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Natur" sheetId="6" r:id="rId6"/>
    <s:sheet name="Summary of Significant Accounti" sheetId="7" r:id="rId7"/>
    <s:sheet name="Going Concern" sheetId="8" r:id="rId8"/>
    <s:sheet name="Reverse Merger" sheetId="9" r:id="rId9"/>
    <s:sheet name="Accounts Receivable" sheetId="10" r:id="rId10"/>
    <s:sheet name="Inventories" sheetId="11" r:id="rId11"/>
    <s:sheet name="Prepaid Expenses" sheetId="12" r:id="rId12"/>
    <s:sheet name="Property and Equipment" sheetId="13" r:id="rId13"/>
    <s:sheet name="Accrued Liabilities" sheetId="14" r:id="rId14"/>
    <s:sheet name="Short Term Debt" sheetId="15" r:id="rId15"/>
    <s:sheet name="Convertible Notes Payable" sheetId="16" r:id="rId16"/>
    <s:sheet name="Note Payable" sheetId="17" r:id="rId17"/>
    <s:sheet name="Related Party Transactions" sheetId="18" r:id="rId18"/>
    <s:sheet name="Common Stock" sheetId="19" r:id="rId19"/>
    <s:sheet name="Stock Options" sheetId="20" r:id="rId20"/>
    <s:sheet name="Warrants" sheetId="21" r:id="rId21"/>
    <s:sheet name="Earnings Per Share" sheetId="22" r:id="rId22"/>
    <s:sheet name="Commitments and Contingencies" sheetId="23" r:id="rId23"/>
    <s:sheet name="Income Taxes" sheetId="24" r:id="rId24"/>
    <s:sheet name="Segment Information" sheetId="25" r:id="rId25"/>
    <s:sheet name="Subsequent Events" sheetId="26" r:id="rId26"/>
    <s:sheet name="Summary of Significant Accoun27" sheetId="27" r:id="rId27"/>
    <s:sheet name="Accounts Receivable (Tables)" sheetId="28" r:id="rId28"/>
    <s:sheet name="Inventories (Tables)" sheetId="29" r:id="rId29"/>
    <s:sheet name="Prepaid Expenses (Tables)" sheetId="30" r:id="rId30"/>
    <s:sheet name="Property and Equipment (Tables)" sheetId="31" r:id="rId31"/>
    <s:sheet name="Accrued Liabilities (Tables)" sheetId="32" r:id="rId32"/>
    <s:sheet name="Short Term Debt (Tables)" sheetId="33" r:id="rId33"/>
    <s:sheet name="Convertible Note Payable (Table" sheetId="34" r:id="rId34"/>
    <s:sheet name="Note Payable (Tables)" sheetId="35" r:id="rId35"/>
    <s:sheet name="Stock Options (Tables)" sheetId="36" r:id="rId36"/>
    <s:sheet name="Warrants (Tables)" sheetId="37" r:id="rId37"/>
    <s:sheet name="Earnings Per Share (Tables)" sheetId="38" r:id="rId38"/>
    <s:sheet name="Income Taxes (Tables)" sheetId="39" r:id="rId39"/>
    <s:sheet name="Segment Information (Tables)" sheetId="40" r:id="rId40"/>
    <s:sheet name="Basis of Presentation and Nat41" sheetId="41" r:id="rId41"/>
    <s:sheet name="Summary of Significant Accoun42" sheetId="42" r:id="rId42"/>
    <s:sheet name="Going Concern (Details Narrativ" sheetId="43" r:id="rId43"/>
    <s:sheet name="Reverse Merger (Details Narrati" sheetId="44" r:id="rId44"/>
    <s:sheet name="Accounts Receivable (Details Na" sheetId="45" r:id="rId45"/>
    <s:sheet name="Accounts Receivable - Schedule " sheetId="46" r:id="rId46"/>
    <s:sheet name="Inventories (Details Narrative)" sheetId="47" r:id="rId47"/>
    <s:sheet name="Inventories - Schedule of Inven" sheetId="48" r:id="rId48"/>
    <s:sheet name="Prepaid Expenses - Schedule of " sheetId="49" r:id="rId49"/>
    <s:sheet name="Property and Equipment - Schedu" sheetId="50" r:id="rId50"/>
    <s:sheet name="Property and Equipment - Sche51" sheetId="51" r:id="rId51"/>
    <s:sheet name="Accrued Liabilities - Schedule " sheetId="52" r:id="rId52"/>
    <s:sheet name="Short Term Debt (Details Narrat" sheetId="53" r:id="rId53"/>
    <s:sheet name="Short Term Debt - Schedule of S" sheetId="54" r:id="rId54"/>
    <s:sheet name="Short Term Debt - Schedule of I" sheetId="55" r:id="rId55"/>
    <s:sheet name="Convertible Notes Payable (Deta" sheetId="56" r:id="rId56"/>
    <s:sheet name="Convertible Note Payable - Sche" sheetId="57" r:id="rId57"/>
    <s:sheet name="Convertible Notes Payable - Sch" sheetId="58" r:id="rId58"/>
    <s:sheet name="Convertible Notes Payable - S59" sheetId="59" r:id="rId59"/>
    <s:sheet name="Convertible Notes Payable - S60" sheetId="60" r:id="rId60"/>
    <s:sheet name="Convertible Notes Payable - S61" sheetId="61" r:id="rId61"/>
    <s:sheet name="Convertible Notes Payable - S62" sheetId="62" r:id="rId62"/>
    <s:sheet name="Note Payable (Details Narrative" sheetId="63" r:id="rId63"/>
    <s:sheet name="Note Payable - Schedule of Prin" sheetId="64" r:id="rId64"/>
    <s:sheet name="Related Party Transaction (Deta" sheetId="65" r:id="rId65"/>
    <s:sheet name="Common Stock (Details Narrative" sheetId="66" r:id="rId66"/>
    <s:sheet name="Stock Options (Details Narrativ" sheetId="67" r:id="rId67"/>
    <s:sheet name="Stock Options - Schedule of Sto" sheetId="68" r:id="rId68"/>
    <s:sheet name="Stock Options - Schedule of S69" sheetId="69" r:id="rId69"/>
    <s:sheet name="Stock Options - Schedule of S70" sheetId="70" r:id="rId70"/>
    <s:sheet name="Warrants (Details Narrative)" sheetId="71" r:id="rId71"/>
    <s:sheet name="Warrants - Schedule of Stock Wa" sheetId="72" r:id="rId72"/>
    <s:sheet name="Earnings Per Share (Details Nar" sheetId="73" r:id="rId73"/>
    <s:sheet name="Earnings Per Share - Schedule o" sheetId="74" r:id="rId74"/>
    <s:sheet name="Commitments and Contingencies (" sheetId="75" r:id="rId75"/>
    <s:sheet name="Income Taxes (Details Narrative" sheetId="76" r:id="rId76"/>
    <s:sheet name="Income Taxes - Schedule of Defe" sheetId="77" r:id="rId77"/>
    <s:sheet name="Income Taxes - Schedule of Effe" sheetId="78" r:id="rId78"/>
    <s:sheet name="Segment Information - Schedule " sheetId="79" r:id="rId79"/>
    <s:sheet name="Subsequent Events (Details Narr" sheetId="80" r:id="rId80"/>
  </s:sheets>
  <s:definedNames/>
  <s:calcPr calcId="124519" calcMode="auto" fullCalcOnLoad="1"/>
</s:workbook>
</file>

<file path=xl/sharedStrings.xml><?xml version="1.0" encoding="utf-8"?>
<sst xmlns="http://schemas.openxmlformats.org/spreadsheetml/2006/main" uniqueCount="820">
  <si>
    <t>Document and Entity Information - shares</t>
  </si>
  <si>
    <t>6 Months Ended</t>
  </si>
  <si>
    <t>Jun. 30, 2015</t>
  </si>
  <si>
    <t>Aug. 11, 2015</t>
  </si>
  <si>
    <t>Document And Entity Information</t>
  </si>
  <si>
    <t>Entity Registrant Name</t>
  </si>
  <si>
    <t>Windstream Technologies,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WSTI</t>
  </si>
  <si>
    <t>Document Fiscal Period Focus</t>
  </si>
  <si>
    <t>Q2</t>
  </si>
  <si>
    <t>Document Fiscal Year Focus</t>
  </si>
  <si>
    <t>Consolidated Balance Sheets - USD ($)</t>
  </si>
  <si>
    <t>Dec. 31, 2014</t>
  </si>
  <si>
    <t>CURRENT ASSETS</t>
  </si>
  <si>
    <t>Cash</t>
  </si>
  <si>
    <t>Accounts receivable, net</t>
  </si>
  <si>
    <t>Inventories</t>
  </si>
  <si>
    <t>Prepaid expenses</t>
  </si>
  <si>
    <t>Investor notes receivable</t>
  </si>
  <si>
    <t>TOTAL CURRENT ASSETS</t>
  </si>
  <si>
    <t>Property and equipment, net</t>
  </si>
  <si>
    <t>OTHER ASSETS</t>
  </si>
  <si>
    <t>Deposits</t>
  </si>
  <si>
    <t>TOTAL ASSETS</t>
  </si>
  <si>
    <t>CURRENT LIABILITIES</t>
  </si>
  <si>
    <t>Accounts payable</t>
  </si>
  <si>
    <t>Accrued liabilities</t>
  </si>
  <si>
    <t>Short term debt - third parties</t>
  </si>
  <si>
    <t>Current maturities of note payable</t>
  </si>
  <si>
    <t>Convertible notes payable, net of unamortized debt discount of $0 and $166,668, respectively</t>
  </si>
  <si>
    <t>Derivative liabilities</t>
  </si>
  <si>
    <t>Short term debt - related parties</t>
  </si>
  <si>
    <t>TOTAL CURRENT LIABILITIES</t>
  </si>
  <si>
    <t>LONG TERM LIABILITY</t>
  </si>
  <si>
    <t>Note payable, non-current</t>
  </si>
  <si>
    <t>TOTAL LIABILITIES</t>
  </si>
  <si>
    <t>STOCKHOLDERS' EQUITY (DEFICIT)</t>
  </si>
  <si>
    <t>Common stock; $0.001 par value; unlimited shares authorized; 174,395,301 and 88,617,154 shares issued and outstanding, respectively</t>
  </si>
  <si>
    <t>Additional paid in capital</t>
  </si>
  <si>
    <t>Accumulated deficit</t>
  </si>
  <si>
    <t>Deficit attributable to Windstream Technologies, Inc.</t>
  </si>
  <si>
    <t>Noncontrolling interest</t>
  </si>
  <si>
    <t>TOTAL STOCKHOLDERS' DEFICIT</t>
  </si>
  <si>
    <t>TOTAL LIABILITIES AND STOCKHOLDERS' EQUITY (DEFICIT)</t>
  </si>
  <si>
    <t>Consolidated Balance Sheets (Parenthetical) - USD ($)</t>
  </si>
  <si>
    <t>12 Months Ended</t>
  </si>
  <si>
    <t>Statement of Financial Position [Abstract]</t>
  </si>
  <si>
    <t>Convertible notes payable, unamortized debt discount</t>
  </si>
  <si>
    <t>Common stock, par value</t>
  </si>
  <si>
    <t>Common stock, shares authorized</t>
  </si>
  <si>
    <t>Unlimited</t>
  </si>
  <si>
    <t>Common stock, shares issued</t>
  </si>
  <si>
    <t>Common stock, shares outstanding</t>
  </si>
  <si>
    <t>Consolidated Statements of Operations (Unaudited) - USD ($)</t>
  </si>
  <si>
    <t>3 Months Ended</t>
  </si>
  <si>
    <t>Jun. 30, 2014</t>
  </si>
  <si>
    <t>Income Statement [Abstract]</t>
  </si>
  <si>
    <t>SALES</t>
  </si>
  <si>
    <t>COST OF GOODS SOLD</t>
  </si>
  <si>
    <t>GROSS (LOSS) PROFIT</t>
  </si>
  <si>
    <t>OPERATING EXPENSES:</t>
  </si>
  <si>
    <t>Research and development</t>
  </si>
  <si>
    <t>Write down of inventory</t>
  </si>
  <si>
    <t>Stock compensation expense</t>
  </si>
  <si>
    <t>General and administrative expenses</t>
  </si>
  <si>
    <t>TOTAL OPERATING EXPENSES</t>
  </si>
  <si>
    <t>LOSS FROM OPERATIONS</t>
  </si>
  <si>
    <t>OTHER INCOME (EXPENSE)</t>
  </si>
  <si>
    <t>Other expense</t>
  </si>
  <si>
    <t>Interest expense, net</t>
  </si>
  <si>
    <t>Gain on change in fair value of derivative liabilities</t>
  </si>
  <si>
    <t>TOTAL OTHER INCOME (EXPENSE)</t>
  </si>
  <si>
    <t>NET LOSS</t>
  </si>
  <si>
    <t>Non Controlling Interest</t>
  </si>
  <si>
    <t>NET LOSS ATTRIBUTABLE TO WINDSTREAM TECHNOLOGIES</t>
  </si>
  <si>
    <t>Net Loss Per Share - Basic and Diluted</t>
  </si>
  <si>
    <t>Weighted Average Shares Outstanding - Basic and Diluted</t>
  </si>
  <si>
    <t>Consolidated Statements of Cash Flows (Unaudited) - USD ($)</t>
  </si>
  <si>
    <t>Cash Flows from Operating Activities</t>
  </si>
  <si>
    <t>Net loss</t>
  </si>
  <si>
    <t>Adjustments to reconcile net loss to net cash used in operating activities:</t>
  </si>
  <si>
    <t>Depreciation</t>
  </si>
  <si>
    <t>Interest expense converted into Common Stock</t>
  </si>
  <si>
    <t>Amortization of debt discount and deferred financing costs</t>
  </si>
  <si>
    <t>Write-down of inventory</t>
  </si>
  <si>
    <t>Provision for bad debt</t>
  </si>
  <si>
    <t>Gain from change in fair value of derivative liabilities</t>
  </si>
  <si>
    <t>Stock based compensation</t>
  </si>
  <si>
    <t>Changes in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Payment on stock subscription receivable</t>
  </si>
  <si>
    <t>Borrowings (repayments) on line of credit, net</t>
  </si>
  <si>
    <t>Borrowings on short term debt</t>
  </si>
  <si>
    <t>Principal payments on short term debt</t>
  </si>
  <si>
    <t>Proceeds from short term debt - related parties</t>
  </si>
  <si>
    <t>Payments on short term debt - related parties</t>
  </si>
  <si>
    <t>Borrowings on long-term debt</t>
  </si>
  <si>
    <t>Principal payments on long term debt</t>
  </si>
  <si>
    <t>Proceeds from issuance of convertible debt, net of discounts</t>
  </si>
  <si>
    <t>Net proceeds from issuance of Common Stock and Warrants</t>
  </si>
  <si>
    <t>Payment on investor note receivables</t>
  </si>
  <si>
    <t>Net cash provided by financing activities</t>
  </si>
  <si>
    <t>Net decrease in Cash and Cash Equivalents</t>
  </si>
  <si>
    <t>Cash and Cash Equivalents, Beginning of Year</t>
  </si>
  <si>
    <t>Cash and Cash Equivalents, End of Year</t>
  </si>
  <si>
    <t>Supplemental Cash Flows Information</t>
  </si>
  <si>
    <t>Interest paid</t>
  </si>
  <si>
    <t>Income taxes</t>
  </si>
  <si>
    <t>NON-CASH INVESTING AND FINANCING ACTIVITIES</t>
  </si>
  <si>
    <t>Common stock and paid in capital resulting from non-cash conversions of convertible notes including interest expense and accrued interest</t>
  </si>
  <si>
    <t>Debt discount on warrants issued with convertible debt</t>
  </si>
  <si>
    <t>Non-cash conversion of warrants issued for deferred financing to common stock</t>
  </si>
  <si>
    <t>Non-cash issuance of common stock</t>
  </si>
  <si>
    <t>Basis of Presentation and Nature of Organization</t>
  </si>
  <si>
    <t>Accounting Policies [Abstract]</t>
  </si>
  <si>
    <t xml:space="preserve">NOTE 1  BASIS OF PRESENTATION
AND NATURE OF ORGANIZATION WindStream Technologies, Inc. (the Company),
is engaged in the development and commercialization of wind driven electrical generation. The Companys facilities are located
in North Vernon, Indiana. The accompanying consolidated financial statements of the Company, have been prepared in accordance with
accounting principles generally accepted in the United States of America and the rules of the Securities and Exchange Commission
(SEC) and expressed in U.S. dollars. The Companys fiscal year end is December 31. On March 24, 2014, Windaus Global Energy,
Inc. filed an Articles of Amendment with the Secretary of State of the State of Wyoming effecting a name change of Windaus Global
Energy, Inc. to WindStream Technologies, Inc. (the Name Change). Windaus Global Energy, Inc. has notified the Financial
Industry Regulatory Authority (FINRA) of the Name Change and a new trading symbol, WSTI was assigned
effective March 27, 2014. The new CUSIP number for the Companys common stock is 97382J102. India On October 26, 2013, the Company formed
a 99.9% owned subsidiary company in India, Windstream Energy Technologies India Private Limited, (WET), located in
Hyderabad to perform various commercial activities including reselling, manufacturing, repairing, importing and exporting various
types renewable energy sources including turbines, windmills, solar-wind hybrids and other devices. A Board of Directors was established
consisting of the Chief Executive Officer of the Company and an Indian national. At the time of formation, the Parent Company received
10,000 shares of stock in the wholly-owned subsidiary, and WET did not have any significant assets or liabilities. On December 11, 2013, WET held a board
of directors meeting to approve opening a bank account and the investor began funding the working capital line. India - Noncontrolling interest In October 2014, the Company entered
into an agreement with unrelated third parties, whereby in exchange for $2 million, these investors would receive 8,184 shares
of stock in WET, or a 45% interest of WET. These are in addition to the 10,000 shares owned by the Company, and the Company retained
a 55% ownership in WET, making it a majority-owned subsidiary. The Company also has three of the five board seats on the board
of directors of WET. In November and December 2014, WET leased
office space, approximately 9,500 square feet, and manufacturing space, approximately 50,000 square feet, in India in connection
with expanding its operations. The office space lease is a month-to-month lease with annual rent of approximately $24,000 and was
occupied in December 2014. The manufacturing facility lease is a six-year lease with annual rent of approximately $120,000. The
manufacturing space lease commenced on April 1, 2015 when WET occupied the space. As of June 30, 2015, approximately $1,259,000
of the $2 million purchase price of the WET stock had been funded by the third party investors. Peru In December
2013, the Company filed documents to incorporate a 100% owned subsidiary in Peru, Windstream Technologies Latin America S.A (the
Peru subsidiary). The Peru subsidiary has appointed a temporary board of directors as required by local regulation,
but the Peru subsidiary has had no operations, has entered into no contracts, opened no bank accounts and has not begun any business
activity. </t>
  </si>
  <si>
    <t>Summary of Significant Accounting Policies</t>
  </si>
  <si>
    <t xml:space="preserve">NOTE 2  SUMMARY OF SIGNIFICANT
ACCOUNTING POLICIES This summary of significant accounting
policies is presented to assist the reader in understanding and evaluat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Consolidations The consolidated financial statements
include the accounts of the Company and companies in which the Company has a controlling interest including the accounts of Windstream
Technologies, Inc., (fka, Windaus Global Energy, Inc.), Windstream Technologies, Inc. (a California corporation), Windstream Energy
Technologies Pvt Ltd. and Windstream Technologies Latin America S. A. For consolidated subsidiaries where the Companys ownership
in the subsidiary is less than 100%, the equity interest not held by the Company is shown as non-controlling interests. Management
also evaluates whether an investee company is a variable interest entity and whether the
Company is the primary beneficiary. Consolidation is required if both of these criteria are met. The Company did not have any variable
interest entities requiring consolidation during the six months ended June 30, 2015 and 2014. Reclassifications Certain prior period amounts have been
reclassified to conform to the current presentation. The reclassifications did not impact prior period results of operations, cash
flows, total assets, total liabilities or total equity. Comprehensive Income 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Comprehensive income was de minimus Foreign Currency Transactions and
Translation The Companys subsidiary in India
conduct business primarily denominated in their respective local currency, which is their functional currency. Assets and liabilities
have been translated to U.S. dollars at the period-end exchange rates. Revenues and expenses have been translated at exchange rates
which approximate the average of the rates prevailing during each period. Translation adjustments are de minimus Use of Estimates The preparation of the consolidated
financial statements in conformity with US GAAP requires the Company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for doubtful
accounts and sales returns reserves, inventory write-downs, the estimated useful lives of long-lived assets, the impairment of
long-lived assets, fair value of derivative liabilities, valuation allowance on deferred income tax assets, accrued warranty expenses,
the grant-date fair value of share-based compensation awards and related forfeiture rates, and fair value of financial instruments.
Changes in facts and circumstances may result in revised estimates. The current economic environment has increased the degree of
uncertainty inherent in those estimates and assumptions. Deferred Financing Costs Deferred financing costs represent costs
incurred in connection with obtaining the debt financing. These costs are amortized ratably and charged to interest expense over
the term of the related debt. In connection with one of the five debt
issuances as discussed in Note 11, the Company paid finders fees of approximately $42,000 as well as 140,000 common stock
warrants at $0.05 per share. The warrants vest immediately and have a three year term. The fair value of the warrants was determined
to be approximately $48,000 using the Black-Scholes option pricing model with the same assumptions as the warrants discussed in
Notes 11 and 16, except the exercise price used for the warrants. The combined value of the warrants,
including the finders fees, is $90,000, which was capitalized as a financing cost and is being amortized to interest expense
over the life of the notes. These costs are amortized using the effective interest method and charged to interest expense over
the term of the related debt. As of June 30, 2015 and December 31,
2014, the deferred financing costs had an unamortized balance of $0. Amortization of deferred financing costs, which has been included
in interest expense, was approximately $0 and $23,000 for the six months ended June 30, 2015 and 2014, respectively. Cash and Cash Equivalents The Company considers all highly liquid
instruments with maturity of three months or less at the time of issuance to be cash equivalents.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believes its allowance for doubtful accounts as of June 30, 2015 and December 31,
2014 are adequate, but actual write-offs could exceed the recorded allowance. During the six months ended June 30, 2015, the Company
wrote off $12,402 in accounts receivable against the allowance and increased the allowance by $10,000 of bad debt expense. There
were no such transactions in 2014. Export Import Bank Credit Insurance The Company sells its products outside
the United States under the terms of a short-term multi-buyer export credit insurance policy with the Export Import Bank (Ex
Im Bank) of the United States, an agency of the United States Government. Under the terms of the policy, the Ex Im Bank
agrees to pay the Company up to 95% of the outstanding invoice amounts, on qualified sales, due after ninety days or depending
on the specific terms with each customer. The limit of the policy was $2,000,000 and $4,000,000 at June 30, 2015 and December 31,
2014, respectively, having been reduced on June 26, 2015. Inventories Inventories are primarily raw materials.
Inventories are valued at the lower of cost, as determined on a first-in-first-out (FIFO) basis, or market. Market value is determined
by reference to selling prices after the balance sheet date or to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Costs of
raw material inventories include the purchase prices of the component parts and related costs incurred in bringing the products
to their present location and condition. Property and Equipment Property and equipment consists of manufacturing
equipment, factory equipment, furniture and fixtures, leasehold improvements and tooling costs. These assets are recorded at cost
and are being depreciated on the straight-line basis over estimated lives of two to seven years. Leasehold improvements are being
depreciated over their useful life or the term of the related lease, whichever is shorter. Repair and maintenance expenditures,
which do not result in improvements, are charged to expense as incurred. Long-Lived Assets The Companys long-lived assets
consisted of property and equipment and are reviewed for impairment in accordance with the guidance of FASB ASC Topic, 360, Property,
Plant and Equipment, Presentation of Financial Statements. Deferred Revenues The Company typically receives advance
payments on certain individual sales. These advance payments are recorded as deferred revenues as accrued liabilities, on the accompanying
Consolidated Balance Sheets and reclassified as revenue in the Consolidated Statements of Operations only after the product has
been delivered and the revenue has been earned. Revenue Recognition Sales revenue consists of amounts earned
from customers through the sale of its primary products, the TurboMill and the SolarMill, power generation devices which use alternative
energy sources, primarily wind, to generate electricity. The Company also provides accessory products in support of these devices
in the form of mounting equipment, data collection/monitoring equipment, batteries, inverters and various wiring solutions and
accessories. Sales revenue is recognized when persuasive
evidence of an arrangement exists, title to and risk of loss for the product has passed, which is generally when the products are
shipped to its customers and collection is reasonably assured. Sales Returns The Company allows customers to return
defective products when they meet certain established criteria as outlined in the Companys sales terms and conditions. It
is the Companys practice to regularly review and revise, Warranty Policy For the Companys products it
sells, the Company warrants to the original purchaser only that the products will be free from defects in workmanship and material
for five years after the shipment date with exclusions for improper installation, ordinary wear and tear, improper maintenance
or accident or damage. Estimated future warranty obligations related to certain products are provided by charges to operations
in the period in which the related revenue is recognized. Estimates are based on, in part, historical experience. At June 30, 2015
and December 31, 2014, the Company had accrued warranty expense liability of $253,000. For the six months ended June 30, 2015 and
2014, the Company had warranty expense of $365 and $3,376, respectively. Cost of goods sold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Shipping and Handling Costs Shipping and handling costs for all
sales transactions are billed to the customer and are included in cost of goods sold for all periods presented. Income Taxes The Company accounts for income taxes
pursuant to the provisions of ASC 740, Income Taxes ASC 740 requires that the Company recognize
in the consolidated financial statements the effect of a tax position that is more likely than not to be sustained upon examination
based on the technical merits of the position. The first step is to determine whether or not a tax benefit should be recognized.
A tax benefit will be recognized if the weight of available evidence indicates that the tax position is more likely than not to
be sustained upon examination by the relevant tax authorities. The recognition and measurement of benefits related to our tax positions
requires significant judgment as uncertainties often exist with respect to new laws, new interpretations of existing laws, and
rulings by taxing authorities. Differences between actual results and our assumptions, or changes in our assumptions in future
periods, are recorded in the period they become known. The Company accrues any interest or penalties related to its uncertain tax
positions as part of its income tax expense. No reserve for uncertain tax positions was booked by the Company for the six months
ended June 30, 2015 and 2014. No liability for unrecognized tax benefits was recorded as of June 30, 2015 and December 31, 2014. Profits from non-U.S. activities are
subject to local taxes, but not subject to U.S. tax until repatriated to the U.S. It is the Companys intention to permanently
reinvest these earnings outside the U.S., subject to our managements continuing assessment as to whether repatriation may,
in some cases, still be in the best interests of the Company. The calculation of tax liabilities involves dealing with uncertainties
in the application of complex global tax regulations. Stock Based Payments The Company accounts for stock-based
awards to employees in accordance with ASC 718 -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General and Administrative Expenses General and administrative expenses
consist of business development, commissions, insurance costs, marketing, salary and benefit expenses, rent, professional fees,
travel and entertainment expenses and other general and administrative overhead costs. Expenses are recognized when incurred. Research and Development Costs incurred in developing the ability
to create and manufacture products for sale are included in research and development in the Companys Consolidated Statements
of Operations. Once a product is commercially feasible and starts to sell to third party customers, the classification of such
costs as development costs stops and such costs are recorded as costs of production, which is included in cost of goods sold. Research
and development costs are expensed when incurred. For the six months ended June 30, 2015,
research and development expenses were approximately $23,000 and $36,000, respectively. Basic and Diluted Net Loss per Share The Company computes loss per share
in accordance with ASC 260, - Earnings per Share. Concentration of Credit Risk Financial instruments that potentially
subject the Company to concentrations of credit risk consist principally of cash and trade receivables. The Company places its
cash with high credit quality financial institutions. At times such cash may be in excess of the FDIC limit of $250,000. The Company sells primarily to companies
and governmental entities across the globe. Receivables arising from those sales domestically are not collateralized; however,
credit risk is minimized by continuing to diversify the customer base. International sales typically take place under the auspices
of the Export Import Bank, a U.S. government entity, and are guaranteed by that entity under the terms of an insurance policy with
a limit of $2 million. The limit had been $4 million, but was reduced to $2 million at June 26, 2015. The Company establishes an
allowance for doubtful accounts based upon factors surrounding the credit risk of the specific customers, historical trends and
other information. As of June 30, 2015, two customers represented
approximately 96% of outstanding accounts receivable. As of December 31, 2014, two customers represented 90% of outstanding accounts
receivable balances. For the six months ended June 30, 2015 and 2014, one customer represented approximately 82% and 93% of revenue,
respectively. For the six months ended June 30, 2015
and 2014, two vendors and three vendors represented approximately 37% and 41% of total cost of goods sold, respectively.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n officer of the Company is also a
relative of the mayor of North Vernon, which has a loan with the Company as described in Notes 12 and 13. The officer has an employment
contract with the Company. Management believes compensation is based on market value comparisons and is not impacted by the related
party officers relationship to the mayor of the lender, relationships have been disclosed, and transactions have been entered
into on an unrelated, third party basis. Financial Instruments and Fair Value
of Financial Instruments The Company applies the provisions of
accounting guidance, FASB Topic ASC 825 , Financial Instruments The Company defines fair value as the
price that would be received to sell an asset or be paid to transfer a liability in an orderly transaction between market participants
at the measurement date. The Company applies the following fair value hierarchy upon the lowest level of input that is available
and significant to the fair value measurement.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 uses quoted marked prices
to determine the fair values when available. If quoted market prices are not available, the Company measure fair value using valuation
techniques that use, when possible, current market-based or independently-sourced market parameters, such as interest rates and
currency rate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Accounting for Derivatives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Equity Instruments Issued to Non-Employees
for Acquiring Goods or Services Issuances of the Companys common
stock or warrants for acquiring goods or services are measured at the fair value of the consideration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sufficiently large disincentive for non-performance) or (ii) the date at which performance is complete.
When it is appropriate for the Company to recognize the cost of a transaction during the financial reporting periods prior to the
measurement date, for purposes of recognition of costs during those periods, the equity instrument is measured at the then-current
fair values at each of those interim financial reporting dates. Segment Information The Company operates in two segments
in accordance with accounting guidance FASB ASC Topic 280, Segment Reporting Recently Issued Accounting Pronouncements,
not yet adopted On
May 28, 2014, the Financial Accounting Standards Board (FASB) issued Accounting Standards Update (ASU)
No. 2014-09, Revenue from Contracts with Customers In
August 2014, the FASB issued ASU No. 2014-15, Presentation of Financial Statements - Going Concern (Subtopic 205-40): Disclosure
of Uncertainties about an Entitys Ability to Continue as a Going Concern.
In
February 2015, the FASB issued ASU 2015-02, Consolidation (Topic 810) - Amendments to the Consolidation Analysis, In June 2014, the FASB issued ASU 2014-12,
Accounting for Share-Based Payments When the Terms of an Award Provide That a Performance Target Could Be Achieved After the
Requisite Service Period </t>
  </si>
  <si>
    <t>Going Concern</t>
  </si>
  <si>
    <t>NOTE 3  GOING CONCERN The accompanying financial statements
have been prepared assuming the Company will continue as a going concern, which contemplates, among other things, the realization
of assets and satisfaction of liabilities in the normal course of business. The Company had accumulated deficits
of approximately $24,000,000 at June 30, 2015 and $21,800,000 at December 31, 2014, had net losses of approximately $2,282,500
and $2,059,400 for the six months ended June 30, 2015 and 2014, respectively, as well as working capital deficits of approximately
$4,674,000, at June 30, 2015 and approximately $5,000,000 at December 31, 2014, respectively. These matters among others, raise
substantial doubt about the Companys ability to continue as a going concern. While the Company is attempting to
increase operations and generate additional revenues, the Companys cash position may not be significant enough to support
the Companys daily operations. The Company will continue to pursue additional equity and/or debt financing while managing
cash flows from operations in an effort to provide funds to meet its obligations on a timely basis and to support future business
development. There is no assurance that these efforts will be successful.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the additional funds, there can be no assurances to that effect. The ability of the Company to continue as a going concern
is dependent upon the Companys ability to further implement its business plans and generate additional revenues. The financial
statements do not include any adjustments that might be necessary if the Company is unable to continue as a going concern.</t>
  </si>
  <si>
    <t>Reverse Merger</t>
  </si>
  <si>
    <t>Business Combinations [Abstract]</t>
  </si>
  <si>
    <t>NOTE 5  ACCOUNTS RECEIVABLE Accounts receivable consisted of the
following as of:
June 30, 2015 December 31, 2014
Accounts Receivable  EXIM insured $ 707,508 $ 1,013,938
Accounts Receivable  not insured 55,565 31,986
763,073 1,045,924
Allowances for doubtful accounts and sales returns and allowances (26,000 ) (28,402 )
$ 737,073 $ 1,017,522 Under the terms of a revolving line
of credit agreement with the Export Import Bank as discussed in Note 10, 95% of customers outstanding balances under the
terms of the Export Import Bank are guaranteed by the Export Import Bank, an agency of the United States government.</t>
  </si>
  <si>
    <t>Accounts Receivable</t>
  </si>
  <si>
    <t>Receivables [Abstract]</t>
  </si>
  <si>
    <t>Inventory Disclosure [Abstract]</t>
  </si>
  <si>
    <t>NOTE 6  INVENTORIES Inventories consist of raw materials
(which consists principally of components), work in process and finished goods. Inventory, consisting mostly of raw materials (which
principally consist of components) are stated at the lower of cost or market on the first-in, first-out basis, or market. Inventories
are classified as current assets. Inventories consisted of the following
as of:
June 30, 2015 December 31, 2014
Raw Materials $ 1,717,755 $ 729,981
Work in process 134,991 384,213
Finished goods 387,380 70,763
$ 2,240,126 $ 1,184,957 During the year ended December 31,
2014, the Company evaluated its inventory and wrote down inventory by approximately $111,000, which has been included in the accompanying
Consolidated Statements of Operations. There was no such write down for the six months ended June 30, 2015 and 2014.</t>
  </si>
  <si>
    <t>Prepaid Expenses</t>
  </si>
  <si>
    <t>NOTE 7  PREPAID EXPENSES Prepaid expenses consisted of the following
as of:
June 30, 2015 December 31, 2014
Prepaid expenses, primarily inventory $ 747,500 $ 77,349</t>
  </si>
  <si>
    <t>Property and Equipment</t>
  </si>
  <si>
    <t>Property, Plant and Equipment [Abstract]</t>
  </si>
  <si>
    <t xml:space="preserve">NOTE 8  PROPERTY AND EQUIPMENT Property and equipment consisted of
the following as of:
June 30, 2015 December 31, 2014
Manufacturing equipment $ 155,145 $ 154,666
Factory equipment 102,261 15,800
Furniture and fixtures 7,888 7,888
Leasehold improvements 64,582 64,582
Tooling 501,518 473,893
Total 831,394 716,829
Less accumulated depreciation (528,763 ) (463,189 )
Net property, plant and equipment $ 302,631 $ 253,640 Depreciation expense for the periods
ended amounted to:
Six months ended June 30, 2015 Six months ended June 30, 2014
Depreciation Expense $ 65,000 $ 62,000 </t>
  </si>
  <si>
    <t>Accrued Liabilities</t>
  </si>
  <si>
    <t>Payables and Accruals [Abstract]</t>
  </si>
  <si>
    <t xml:space="preserve">NOTE 9  ACCRUED LIABILITIES Accrued expenses consisted of the following
as of:
June 30, 2015 December 31, 2014
Accrued interest $ 654,064 $ 426,938
Accrued liabilities 138,141 25,618
Accrued payroll 405,404 332,909
Accrued warranty liability 253,000 253,000
Accrued property taxes 13,994 14,426
Total $ 1,464,603 $ 1,052,891 </t>
  </si>
  <si>
    <t>Short Term Debt</t>
  </si>
  <si>
    <t>Debt Disclosure [Abstract]</t>
  </si>
  <si>
    <t xml:space="preserve">NOTE 10  SHORT TERM DEBT Short term debt consisted of the following:
June 30, 2015 December 31, 2014
Short term debt
Revolving line of credit $ 1,998,124 $ 1,991,605
2012 and 2013 notes payable to individuals 275,000 285,000
April 2014 note payable to an individual 200,000 200,000
April 2015 note payable to an individual 50,000 -
$ 2,523,124 $ 2,476,605 Revolving Line of Credit On February 25, 2013, the Company entered
into a working capital revolving line of credit with a bank, with a credit limit of $500,000 which was increased to $2 million
when the line was renewed on June 26, 2014. The line is used in financing overseas sales of the Companys products. The Companys
draws under the line are transaction specific and are guaranteed by the Export Import Bank, a U.S. government entity. The line
is secured by a perfected first security interest on all of the Company assets. Drawdowns on the line are used to meet
the working capital needs of the Company to purchase materials and fund the labor and overhead to manufacture specific products
for export to specific customers. The current line, which accrues interest at a fixed rate of 6.0%, was set to expire on June 26,
2015, but was extended until October 26, 2015, and has a total credit limit of $2,000,000. The loan is also guaranteed by the Companys
President. For the six months ended June 30, 2015
and 2014, there were total draws on the line of credit of $835,000 and $1,095,000, respectively, and repayments of $828,482 and
$648,510, respectively. 2012 and 2013 short term notes
to individuals During 2013 and 2012, the Company entered
into other various notes with individuals totaling $300,000 at interest rates ranging from 5% to 18% and are due on demand. During
the six months ended June 30, 2015 and 2014, the Company repaid $10,000 and $0, respectively, on these various notes. April 2014 short term note payable
to an individual On April 15, 2014, the Company entered
into a note payable for $200,000 with a term of one year and interest accruing at a rate of 8%, which is accruing and due in full
at the end of the term of the note. The note was not repaid on April 15, 2015, instead the terms were amended making this obligation
due on demand. April 2015 short term note payable
to an individual In April 2015, the Company entered into
a $50,000 note payable with an individual at an interest of 10% and due on demand. Interest expense for the short-term
debt for the six months ended June 30, 2015 and 2014 is summarized as follows:
Six months ended Six months ended
June 30, 2015 June 30, 2014
Interest expense on short term debt
Revolving line of credit $ 37,006 $ 21,720
2012 and 2013 notes payable to individuals 29,856 13,637
April 2014 note payable to an individual 7,934 -
April 2015 note payable to an individual 1,055 -
$ 75,851 $ 35,357 </t>
  </si>
  <si>
    <t>Convertible Notes Payable</t>
  </si>
  <si>
    <t>NOTE 11  CONVERTIBLE NOTES
PAYABLE Convertible notes payable consisted of the following as of:
June 30, 2015 December 31, 2014
Short term convertible notes
2013 and 2014 convertible notes payable $ 550,000 $ 550,000
Debt discount - (166,668 )
2015 convertible notes payable 682,352 -
Typenex note payable 67,000 $ 342,000
Vista note payable - 132,000
Redwood note payable 1,415,000 2,184,000
$ 2,714,352 $ 3,041,332
Derivative and warrant liability
Typenex $ - $ 893,347
Vista - 195,506
2015 convertible notes payable 569,550 -
Redwood 398,130 850,439
$ 967,680 $ 1,939,292
June 30, 2015 December 31, 2014
Investor Notes
Typenex $ - $ 255,260
Redwood 1,535,000 1,920,000
Total Investor Notes Receivable $ 1,535,000 $ 2,175,260 2013 and 2014 short term convertible
notes payable, net of discount On June 1, 2014, the Company entered
into a subscription agreement with one accredited investor for the issuance of a convertible promissory note in the aggregate principal
amount of $400,000, which is convertible into shares of common stock of the Company at $0.40 per share, and a warrant entitling
the holder to purchase up to an aggregate of 50,000 of shares of common stock of the Company at $0.40 per share. The warrant has
a term of three years and vested immediately. The note bears interest at 12% for the first ninety days of the term and then bears
interest at 18% for the next nine months. The note is due in one year. In connection with this transaction, a major shareholder
and a related party (the Pledgor) signed a pledge and security agreement, which grants a security interest in one
million shares of the Companys common stock owned by the Pledgor. The Company evaluated the embedded conversion
features within the convertible debt under ASC 815 Derivatives and Hedging and determined that neither the embedded
conversion feature nor the warrants qualified for derivative accounting. Additionally, the instruments were evaluated under ASC
470-20 Debt with Conversion and Other Options for consideration of any beneficial conversion features. It was concluded
that a beneficial conversion feature existed for the convertible debt due to the relative fair value of the warrants issued with
the debt. The total debt discount recorded on
the note with the June 1, 2014 date of issuance was $400,000 (warrant relative fair value of approximately $42,000 and the beneficial
conversion feature was approximately $358,000) which is being amortized to interest expense over the term of the note. The warrant
and beneficial conversion feature was recorded as additional paid in capital. The balance outstanding on the above
note was $200,000 at June 30, 2015 and December 31, 2014. On June 1, 2015, the Company did not
repay the outstanding principal and accrued interest due on June 1, 2015. In exchange for not declaring a default on the note,
and after transfer of the one million shares of the Companys common stock owned by a related party to the lender, the Company
and the note holder signed Amendment One to the note which reduced the conversion price of $0.40 per share to a price that was
the average of the three (3) lowest closing bid prices per share for the last twenty (20) trading days prior to the date of the
Notice of Conversion, discounted by 20%. See Note 21 for conversions of outstanding
debt subsequent to June 30, 2015. On June 1, 2013, the Company entered
into subscription agreements with five accredited investors for the issuance of convertible promissory notes in the aggregate principal
amount of $550,000, which are convertible into shares of common stock of the Company at $0.25 per share, and warrants entitling
the holder to purchase up to an aggregate of 1,600,000 of shares of common stock of the Company at $0.25 per share. The warrants
have a term of three years and vested immediately. The notes bear interest at 8% and are due in one year. Four notes, with a value
of $200,000 at December 31, 2013, were converted to stock in 2014 as disclosed in Note 14. One note, for $350,000 at December 31,
2013, was not repaid timely and went into default in 2014. The interest rate on this note rose to 12% as a consequence. The Company evaluated the embedded conversion
features within the convertible debt under ASC 815 Derivatives and Hedging and determined that neither the embedded
conversion feature nor the warrants qualified for derivative accounting. Additionally, the instruments were evaluated under ASC
470-20 Debt with Conversion and Other Options for consideration of any beneficial conversion features. It was concluded
that a beneficial conversion feature existed for the convertible debt due to the relative fair value of the warrants issued with
the debt. The total debt discount recorded on
the note with the June 1, 2013 date of issuance was $528,058 (warrant relative fair value of approximately $253,000 and the beneficial
conversion feature was approximately $275,000) which is being amortized to interest expense over the term of the note. The unamortized debt discount balance
at June 30, 2015 and December 31, 2014 was approximately $0 and $167,000, respectively and is being netted against the total convertible
promissory notes principal amount of $1,005,000 and $550,000, respectively, for presentation in the accompanying Consolidated Balance
Sheets. For the six months ended June 30, 2015
and 2014, the Company amortized approximately $167,000 and $234,000 (including approximately $64,000 of debt discount related to
notes converted to common stock, see below), respectively, to interest expense. Interest expense incurred and accrued
on all of the above convertible notes payable was approximately $31,000 and $63,000, respectively, for the six months ended June
30, 2015 and 2014. In connection with one of the five debt
issuances in 2013, the Company paid finders fees of approximately $42,000 as well as 140,000 common stock warrants at $0.05
per share. The warrants vest immediately and have a three year term. The fair value of the warrants was determined to be approximately
$48,000 based on the Black Scholes option pricing model, using the same assumptions as those used for the warrants above, except
the exercise price was $0.05 per share. The combined value of the warrants of $48,000 and cash of $42,000 amounted to approximately
$90,000 which was capitalized as a deferred financing cost and is being amortized to interest expense over the life of the notes. Amortization of deferred financing costs,
which has been included interest expense, for the six months ended June 30, 2015 and 2014, was approximately $0 and $23,000, respectively. 2015 convertible notes payable LG Capital Financing On March 5,
2015, the Company entered into a securities purchase agreement with LG Capital Funding, LLC, an accredited investor (LG)
whereby the Company issued and sold to LG an 8% convertible note (the LG Note) in the principal amount of $105,000
for $105,000. The LG Note is due on the first anniversary
of issuance and bears interest at the rate of 8% per annum. The LG Note is convertible, in whole or in part, into shares of Common
Stock at the option of LG, at a conversion price equal to 60% of the lowest trading price of the Common Stock for the 15 trading
days immediately preceding, and including, the date of conversion, subject to adjustment and further discount upon certain events,
as set forth in the LG Note. The Company
has the right, at any time prior to the six month anniversary of the issuance date of the LG Note to redeem the outstanding LG
Note at a redemption price equal to an amount between 115% and 145% of the amount of principal plus interest being redeemed, depending
on the date of prepayment. The convertibility
of the LG Note may be limited if, upon conversion, the holder thereof or any of its affiliates would beneficially own more than
9.9% of Common Stock. The Company
reimbursed LG for all costs and expenses incurred by it in connection with the transactions in an amount equal to $5,000 and paid
$8,000 to Carter Terry &amp; Company for due diligence fees. JSJ Investments
Financing  Note 1 On March 6,
2015, the Company issued and sold to JSJ Investments Inc. (JSJ) a convertible note (the JSJ Note) in
the principal amount of $100,000, for $100,000. The JSJ Note
is due on demand and bears interest at the rate of 12% per annum. The JSJ Note is convertible, in whole or in part, into shares
of Common Stock at the option of JSJ, at a conversion price equal to the lesser of (i) 55% of the lowest trading price of the Common
Stock for the 20 trading days immediately preceding the date of issuance of the JSJ Note or (ii) 55% of the lowest trading price
of the Common Stock for the 20 trading days immediately preceding the date of conversion subject to adjustment and further discount
upon certain events, as set forth in the JSJ Note. The Company
has the right to redeem the outstanding JSJ Note at a redemption price equal to 150% of the amount of principal and interest being
redeemed, provided that any repayment, including at maturity, can only be made with the consent of JSJ. The Company
reimbursed JSJ for all costs and expenses incurred by it in connection with the transactions in an amount equal to $2,000 and paid
$10,000 to Carter Terry &amp; Company in connection with due diligence fees. JMJ Financial
Financing On March 9,
2015, the Company issued and sold to JMJ Financial (JMJ) a convertible note (the JMJ Note) in the principal
amount of $100,000 for $90,000. JMJ has the right to invest an additional $400,000 on the same terms and conditions from time to
time at its sole discretion. Each portion
funded of the JMJ Note is due on the second anniversary of funding and bears no interest for the first three months and then a
one-time interest charge of 12% will be due. The JMJ Note is convertible, in whole or in part, into shares of Common Stock at the
option of JMJ at a conversion price equal to the lesser of (i) $0.084 or (ii) 60% of the lowest trading price of the Common Stock
for the 25 trading days immediately preceding the date of conversion subject to adjustment and further discount upon certain events,
as set forth in the JMJ Note. The convertibility
of the JMJ Note may be limited if, upon conversion, the holder thereof or any of its affiliates would beneficially own more than
4.99% of Common Stock. The Company
granted JMJ piggyback registration rights on the shares issuable upon conversion of the JMJ Note. If the Company fails to include
such shares, the Company shall pay JMJ liquidated damages of 25% of the outstanding principal amount of the JMJ Note, but not less
than $25,000. EMA Financial
Financing On March 10,
2015, the Company entered into a securities purchase agreement with EMA Financial, LLC, an accredited investor (EMA)
whereby the Company issued and sold to EMA an 8% convertible note (the EMA Note) in the principal amount of $100,000
for $90,000. The EMA Note
is due on the first anniversary of issuance and bears interest at the rate of 10% per annum. The EMA Note is convertible, in whole
or in part, into shares of Common Stock at the option of EMA at a conversion price equal to 60% of the lowest trading price of
the Common Stock for the 15 trading days immediately preceding the date of conversion subject to adjustment and further discount
upon certain events, as set forth in the EMA Note. The Company
has the right, at any time prior to the four month anniversary of the issuance date of the EMA Note, upon at least five trading
days prior written notice, to redeem the outstanding EMA Note at a redemption price equal to 135% of the amount of principal and
interest being redeemed. The convertibility
of the EMA Note may be limited if, upon conversion, the holder thereof or any of its affiliates would beneficially own more than
4.9% of Common Stock. The Company
granted EMA a right of first refusal on all future financings for a year from the date of issuance of the EMA Note. The Company
reimbursed EMA for all costs and expenses incurred by it in connection with the transactions in an amount equal to $3,500. Adar Bays
Financing On March 20,
2015, the Company entered into a securities purchase agreement with Adar Bays, LLC, an accredited investor (Adar)
whereby the Company issued and sold to Adar an 8% convertible note (the Adar Note) in the principal amount of $50,000
for $50,000. The Adar Note
is due on the first anniversary of issuance and bears interest at the rate of 8% per annum. The Adar Note is convertible, in whole
or in part, into shares of Common Stock at the option of Adar at a conversion price equal to 65% of the lowest trading price of
the Common Stock for the 15 trading days immediately preceding and including the date of conversion, subject to adjustment and
further discount upon certain events, as set forth in the Adar Note. The Company
has the right, at any time prior to the six month anniversary of the issuance date of the Adar Note to redeem the outstanding Adar
Note at a redemption price equal to 150% of the amount of principal being redeemed plus interest. The convertibility
of the Adar Note may be limited if, upon conversion, the holder thereof or any of its affiliates would beneficially own more than
9.9% of Common Stock. The Company
reimbursed Adar for all costs and expenses incurred by it in connection with the transaction in an amount equal to $2,500 and paid
$4,000 to Carter Terry &amp; Company in connection with due diligence fees. Union Capital
Note In April 2015,
the Company entered into a securities purchase agreement with Union Capital, LLC, an accredited investor (Union Capital)
whereby the Company issued and sold to Union Capital an 8% convertible note (the Union Capital Note) in the principal
amount of $75,000 for $75,000. The Union Capital
Note is due on the first anniversary of issuance and bears interest at the rate of 8% per annum. The Union Capital Note is convertible,
in whole or in part, into shares of Common Stock at the option of Union Capital, at a conversion price equal to 60% of the lowest
trading price of the Common Stock for the 15 trading days immediately preceding, and including, the date of conversion, subject
to adjustment and further discount upon certain events, as set forth in the Union Capital Note. The Company
reimbursed Union Capital for all costs and expenses incurred by it in connection with the transactions in an amount equal to $3,500
and paid $6,000 to Carter Terry &amp; Company in connection with due diligence fees. JSJ Investments
Financing  Note 2 On April 20,
2015, the Company issued and sold to JSJ Investments a convertible note (the JSJ Note II) in the principal amount
of $112,000, for $112,000. The JSJ Note
II is due on demand and bears interest at the rate of 12% per annum. The JSJ Note II is convertible, in whole or in part, into
shares of Common Stock at the option of JSJ, at a conversion price equal to the lesser of (i) 45% of the lowest trading price of
the Common Stock for the 20 trading days immediately preceding the date of issuance of the JSJ Note II or (ii) 45% of the lowest
trading price of the Common Stock for the 20 trading days immediately preceding the date of conversion subject to adjustment and
further discount upon certain events, as set forth in the JSJ Note II. The Company
has the right to redeem the outstanding JSJ Note II at a redemption price equal to 135% to 145% of the amount of principal and
interest being redeemed, provided that any repayment, including at maturity, can only be made with the consent of JSJ. The Company
reimbursed JSJ for all costs and expenses incurred by it in connection with the transactions in an amount equal to $2,000 and paid
$8,000 to Carter Terry &amp; Company in connection with due diligence fees. Interest expense
incurred and accrued on all of the above convertible notes payable was approximately $31,000 and $0, respectively, for the six
months ended June 30, 2015 and 2014. Identification and Valuation of Derivatives
in the above seven notes The Company evaluated the embedded derivative
criteria in ASC 815, and concluded that because the above notes could be readily convertible to cash by the Investor, the Conversion
feature meets the definition of an embedded derivative that should be separated from the note and accounted for as a derivative
liability. The Company has not elected to initially
and subsequently measure the note as a hybrid instrument in its entirety at fair value. Therefore, in accordance with ASC 815,
the Company is accounting for all the embedded derivatives identified in the note as a single compound embedded derivative. The fair value of the embedded derivative
liability is measured in accordance with ASC 820, using monte carlo simulation modeling. The compound embedded derivative was
recorded as a derivative liability on the Consolidated Balance Sheet at its fair value of approximately $570,000 at June 30, 2015. At inception, the carrying value of
the above seven notes is as follows:
Face amount of note $ 642,000
Derivative and warrant liability -
$ 642,000 At June 30, 2015, the carrying value
of the above seven notes is as follows:
Face amount of note $ 682,352
Derivative and warrant liability 569,550
$ 1,251,902 Convertible Note Payable to Typenex
Co-Investment, LLC On September 26, 2014 (the Effective
Date), the Company entered into a Securities Purchase Agreement with Typenex Co-Investment, LLC (Investor
or Lender) whereby it sold in a private placement a 10% Collateralized Convertible Promissory note with a $550,000
principal amount, which was issued at a $50,000 discount from the face amount (the OID), and three warrants to purchase
the Companys Common Stock at an exercise price of $.80 per share, exercisable at various dates (the Investor Warrants),
in exchange for $250,000 cash and two 8% Investor Notes (Investor Note #1 and Investor Note #2) with principal
balances of $125,000 each. The note is collateralized by the Investor Notes. The note is separated into three Conversion
Eligible Tranches (discussed under Lender Conversion
Initial Tranche $ 275,000
First Subsequent Tranche 137,500
Second Subsequent Tranche 137,500
$ 550,000 The note accrues interest at 10%, and
is repayable in eight monthly installments beginning March 26, 2015, until the Maturity Date of October 26, 2015 (Installment
Dates). At each of the Installment Dates, the Company is required to pay to the Lender the applicable Installment
Amount due on such date. Installment Amount means $68,750 ($550,000 ÷ 8), plus the sum of any accrued and unpaid
interest that has been added to the lowest-numbered then-current Conversion Eligible Tranche as of the applicable Installment Date
and accrued and unpaid late charges that have been added to the lowest-numbered then current Conversion Eligible Tranche, if any,
under the note as of the applicable Installment Date, and any other amounts accruing or owing to Lender under the note as of such
Installment Date, provided, however, that if the remaining amount owing under all then-existing Conversion Eligible Tranches or
otherwise with respect to the note as of the applicable Installment Date is less than the Installment Amount set forth above, then
the Installment Amount for such Installment Date (and only such Installment Amount) will be reduced by the amount necessary to
cause such Installment Amount to equal such outstanding amount. Installment Conversions At the option of the Company or the
Lender, payments of each Installment Amount may be made (a) in cash, or (b) by converting such Installment Amount into a number
of shares of Common Stock (Installment Conversion Shares) derived by dividing the portion of the applicable Installment
Amount being converted by the Installment Conversion Price) an Installment Conversion), or (c) by any combination
of the foregoing, so long as the cash is delivered to the Lender on the applicable Installment Date and the Installment Conversion
Shares are delivered to the Lender on or before the applicable delivery date. The Installment Conversion Price is
the lesser of (i) the Lender Conversion Price (defined under Lender Conversion On the date that is twenty (20) trading
days (a True-Up Date) from each date Borrower delivers Free Trading (as defined below) Installment Conversion Shares
to the Lender, there will be a true-up where the Company will deliver to the Lender additional Installment Conversion Shares (True-Up
Shares) if the Installment Conversion Price as of the True-Up Date is less than the Installment Conversion Price used in
the applicable Installment Notice. In such event, the Company must deliver to the Lender within three (3) trading days of the True-Up
Date (the True-Up Share Delivery Date) a number of True-Up Shares equal to the difference between the number of Installment
Conversion Shares that would have been delivered to the Lender on the True-Up Date based on the Installment Conversion Price as
of the True-Up Date and the number of Installment Conversion Shares originally delivered to the Lender pursuant to the applicable
Installment Notice. The Company evaluated the note under
the requirements of ASC 480 Distinguishing Liabilities From Equity Derivatives and
Hedging Lender Conversion The Company evaluated the embedded derivative
criteria in ASC 815, and concluded that because the Common Stock that would be delivered by the Company if an Installment Conversion
is elected (including True-Up Shares) would be readily convertible to cash by the Investor, the Installment Conversion feature
meets the definition of an embedded derivative that should be separated from the note and accounted for as a derivative liability. During the six months ended June 30,
2015, the Company converted the required Installment Amounts into shares of the Companys common stock. Using the formula
outlined above, the Company made installment payments of approximately $209,900, by issuing approximately 9,950,000 shares of the
Companys common stock to the Lender. Lender Conversion The Lender has the right at any time
after the Effective Date until the outstanding balance of the note has been paid in full, including without limitation (i) until
any Optional Prepayment Date or at any time thereafter with respect to any amount that is not prepaid, and (ii) during or after
any Fundamental Default Measuring Period, at its election, to convert (each instance of conversion is referred to as a Lender
Conversion) all or any part of the outstanding balance into shares (Lender Conversion Shares) of the Companys
common stock, of the portion of the outstanding balance being converted (the Conversion Amount) divided by the Lender
Conversion Price of $0.80, subject to potential future adjustments described below. The conversion by the Lender of any
portion of the outstanding balance is only exercisable in three (3) tranches (each, a Tranche), consisting of (i)
an initial Tranche in an amount equal to $275,000 and any interest, costs, fees or charges accrued thereon or added thereto under
the terms of the note and the other Transaction Documents (as defined in the Securities Purchase Agreement) (the Initial
Tranche), and (ii) two (2) additional Tranches, each in the amount of $137,500, plus any interest, costs, fees or charges
accrued thereon or added thereto under the terms of the note and the other Transaction Documents (each, a Subsequent Tranche). The Initial Tranche corresponds to the
initial cash proceeds of $250,000 plus $25,000 of the OID, and may be converted any time subsequent to the Effective Date. The
first Subsequent Tranche corresponds to Investor Note #1 plus $12,500 of the OID, and the second Subsequent Tranche corresponds
to Investor Note #2 plus $12,500 of the OID. The Lenders right to convert any portion of any of the Subsequent Tranches
is conditioned upon the Lenders payment in full of the Investor Note corresponding to such Subsequent Tranche (upon the
satisfaction of such condition, such Subsequent Tranche becomes a Conversion Eligible Tranche). The Initial Tranche
was immediately a Conversion Eligible Tranche at the Effective Date. The Company evaluated the note under
the requirements of ASC 815, Derivatives and Hedging The Company also evaluated the embedded
derivative criteria in ASC 815, and concluded that the default and remedy provisions of the note (see Default Provisions The Company evaluated the Companys
option to settle the Lender Conversion in cash in the event the Lender elects to convert subsequent to the occurrence of an Event
of Default under the requirements of ASC 815, and included that it meets the definition of an embedded derivative that should be
separated from the note and accounted for as a derivative liability. The Company evaluated the Lender Conversion
Delay provision under the requirements of ASC 815 and concluded it meets the definition of an embedded derivative that should be
separated from the note and accounted for as a derivative liability. The Company evaluated the embedded derivative
criteria in ASC 815, and concluded that because certain of the Events of Default under the note are factors that are unrelated
to a deterioration of the creditworthiness of the Company, the Events of Default and Default Interest provisions of the note are
not considered clearly and closely related to the characteristics of debt. Based on meeting all the criteria in the definition,
the Company concluded that the Events of Default and Default Interest provisions each meet the definition of an embedded derivative
that should be separated from the note and accounted for as a derivative liability. Company Prepayment Option So long as no Event of Default has occurred
subsequent to the effective date, the Company may at any time up to the maturity date optionally prepay, in full, the outstanding
balance of the note at a price of 125% of the aggregate principal amount of the note, plus accrued and unpaid interest, if any,
at the date of prepayment (Optional Prepayment Amount). The Company evaluated the embedded derivative
criteria in ASC 815, and concluded that the Companys prepayment option is not the type of call option that meets the definition
of an embedded derivative. However, the Optional Prepayment Liquidated Damages clause does meet the definition of an embedded derivative
that should be separated from the note and accounted for as a derivative liability. Investor Warrants The Investor Warrants allow the Investor
to purchase the number of shares of common stock (Warrant Shares) equal to the purchase price allocated to each Investor
Warrant divided by the market price of the Companys common stock immediately preceding the date each Investor Warrant first
becomes exercisable, as such the number may be adjusted from time to time pursuant to the antidilution provisions of the Investor
Warrant. The Purchase Price allocated to each
Investor Warrant at inception was:
Investor Warrant #1: $ 275,000
Investor Warrant #2: 137,500
Investor Warrant #3: 137,500
$ 550,000 The Market Price applicable to Investor
Warrant #1, determined as of the effective date, was $.65 per share. Accordingly as of September 30, 2014, the maximum number of
shares of the Companys common stock Investor Warrant # 1 is exercisable into is 423,076 shares. The market price applicable
to Investor Warrants #2 and #3 will be determined as of the related Investor Warrants Exercisable Date (defined
below), so the number of shares into which Investor Warrants #2 and #3 are exercisable is not determinable as of December 31, 2014.
Had all of the Investor Warrants been exercisable as of December 31, 2014, the maximum number of shares of the Companys
common stock the Investor Warrants could be exercised into, based on the $.65 per share market price on that date, would be 846,153,
which may ultimately be higher or lower. The term of each Investor Warrant began
on September 27, 2014 and expires on the fifth anniversary from each Investor Warrant becomes exercisable (the Exercisable
Date). Investor Warrant #1 is exercisable at any time from September 27, 2014, and it expires September 27, 2019. The Exercisable
Dates for Investor Warrant #2 and Investor Warrant #3 occur once the full outstanding balance of Investor Note #1 and Investor
Note #2, respectively, has been paid to Company, and they expire on the fifth anniversary of their respective Exercisable Date. The exercise price of the Investor Warrants
is $.80 per share of the Companys common stock, as may be adjusted from time to time pursuant to the antidilution provisions
of the Warrants. The Investor Warrants are exercisable
by the Investor in whole or in part, as either a cash exercise or as a cashless exercise. The Company evaluated the warrants under
ASC 480 Distinguishing Liabilities From Equity Derivatives and Hedging Accordingly, the warrants were recorded
as derivative liabilities in the Consolidated Balance Sheets at their fair value of approximately $183,000 at the date of issuance.
The fair value of the warrants is measured in accordance with ASC 820 Fair Value Measurement The fair value of the warrants as of
June 30, 2015 and December 31, 2014 was $0. At each subsequent reporting date, when the fair value of the warrants is remeasured,
the changes in the fair value will be reported in the Consolidated Statements of Operations. The Company has not elected to initially
and subsequently measure the note as a hybrid instrument in its entirety at fair value. Therefore, in accordance with ASC 815,
the Company is accounting for all the embedded derivatives identified in the note as a single compound embedded derivative. The
compound embedded derivative was recorded as a derivative liability on the Consolidated Balance Sheet at its fair value of approximately
$279,000 at the date of issuance of the note. The fair value of the embedded derivative liability is measured in accordance with
ASC 820, using monte carlo simulation modeling. The fair value of the compound embedded
derivative liability as of June 30, 2015 and December 31, 2014 was $0 and $893,347, respectively. At each subsequent reporting
date, when the fair value of the embedded derivative liability is remeasured, the changes in the fair value will be recorded in
the Consolidated Statements of Operations. Both the warrant derivative and embedded
derivative liabilities are classified as current liabilities in the Consolidated Balance Sheets, and changes in their fair value
are reported as a separate line item in the Consolidated Statements of Operations. The change in fair value of the warrant and
embedded derivative liabilities for the six months ended June 30, 2015 and 2014 was $893,347 and $0, respectively, which was recorded
as a separate line item, change in fair value of derivative liabilities, on the Consolidated Statements of Operations. At inception, the total proceeds of
$500,000 received by the Company for the note and Investor warrants, was allocated first to the Investor Warrant and embedded derivative
liabilities at their initial fair values determined at the issuance date. The residual proceeds after that allocation were then
applied to the note. Accordingly, the initial carrying amount
of the note is approximately $39,000, derived as follows:
Face amount of note $ 550,000
Original issuance discount (50,000 )
Allocation to Investor Warrants (182,000 )
Allocated to embedded derivatives (279,000 )
$ 39,000 At June 30, 2015, the carrying value
of the note is as follows:
Face amount of note $ 67,000
Derivative and warrant liability -
$ 67,000 At December 31, 2014, the carrying value
of the note is as follows:
Face amount of note $ 342,000
Derivative and warrant liability 893,347
$ 1,235,347 The net carrying amount of the note
as of June 30, 2015 and December 31, 2014 was $67,000 and $1,235,347, respectively. Interest expense on the note recognized
in the Consolidated Statements of Operations for the six months ended June 30, 2015 and 2014 was approximately $10,000 and $0,
respectively. Investor Notes The Company issued two Investor Notes
on September 26, 2014. The principal of each Investor Note is $125,000. Interest accrues on the unpaid principal balance under
the Investor Notes at a rate of eight percent (8%) per annum until the full amount of the principal and fees has been paid. The
entire unpaid principal balance and all accrued and unpaid interest under each Investor Note is due and payable thirteen (13) months
from the date the Investor Note was entered into, which is October 26, 2015. However, the Investor may elect, in its sole discretion,
to extend the maturity dates for up to thirty (30) days</t>
  </si>
  <si>
    <t>Note Payable</t>
  </si>
  <si>
    <t>NOTE
12  NOTE PAYABLE In
July 2011, the Company entered into a $1,400,000 note agreement with the City of North Vernon, Indiana. Interest accrues at 5.5%
and the note matures on August 1, 2016. As of June 30, 2015 and December 31, 2014, the note had an outstanding balance of $1,295,000
and $1,325,000, respectively. The
Company was unable to pay the interest and principal payments due on August 1, 2012 and was in default of such payment. The Company
was able to negotiate payment terms with the City of North Vernon, Indiana, which allowed the Company to delay scheduled repayments
of the loan. During the six months ended June 30,
2015 and 2014, the Company made $30,000 and $0, respectively, in payments to the City of North Vernon for principal. Principal
and interest payments are expected to be paid in each fiscal year as follows:
Principal Interest Total
2015 $ 78,838 $ 177,259 $ 255,097
2016 1,217,162 114,276 1,331,438
$ 1,295,000 $ 291,535 $ 1,586,535 Interest expense incurred and accrued
on the note payable was approximately $35,000 and $38,000 for the six months ended June 30, 2015 and 2014, respectively.</t>
  </si>
  <si>
    <t>Related Party Transactions</t>
  </si>
  <si>
    <t>Related Party Transactions [Abstract]</t>
  </si>
  <si>
    <t>NOTE
13  RELATED PARTY TRANSACTIONS Short
Term Debt - Related Parties During
the six months ended June 30, 2015, the Companys President advanced $0 to the Company to fund operations and the Company
did not make any repayments. During the six months ended June 30, 2014, the Companys President advanced $50,000 to the Company
to fund operations and the Company repaid $16,500. As of June 30, 2015 and December 31,
2014, the outstanding balance of short-term debt  related parties was $221,000.</t>
  </si>
  <si>
    <t>Common Stock</t>
  </si>
  <si>
    <t>Stockholders' Equity Note [Abstract]</t>
  </si>
  <si>
    <t>NOTE
14 - COMMON STOCK Common
and Preferred Stock As described in Note 4, the Company
entered into a Share Exchange Agreement with WindStream Technologies, Inc., a California corporation, pursuant to which the Company
agreed to exchange the outstanding common and preferred stock of WindStream held by the WindStream shareholders for shares of common
stock of the Company on a 1:25.808 basis. At
the Closing, there were approximately 955,000 shares of WindStream common stock and 581,961 shares of WindStream preferred stock
outstanding. Pursuant
to the Share Exchange Agreement, the shares of WindStream common stock and preferred stock were exchanged for 39,665,899 (24,646,646
for the Windstream common shares and 15,019,253 for the Windstream preferred shares) new shares of the Companys common stock,
par value of $0.001 per share. At
the closing of the agreement, Windaus Global Energy, Inc. had approximately 24,000,000 shares of common stock issued outstanding
and no preferred stock. The Companys Articles of Incorporation
and Bylaws permit the Company to issue, without any further vote or action by the stockholders, shares of preferred stock in one
or more series, and with respect to each series, to fix the number of shares constituting the series and the designation of the
series the voting powers (if any) of the shares of the series, and the preferences and relative, participating, optional, and other
special rights, if any, and any qualifications, limitations, or restrictions of the shares of the series. The Companys Articles
of Incorporation and Wyoming law allow the Company to issue an unlimited number of shares of equity stock, both common and preferred.
During the six months ended June 30, 2015 and 2014, after the date of the share Agreement, May 13, 2013, the Company has issued
no preferred shares and has not sought the approval of the Board of Directors to issue any preferred shares. See
Note 11 and 21 for a description of the conversion by certain lenders of their outstanding convertible debt into shares of the
Companys common stock in 2015. As
discussed in Note 18, the Company has an agreement with Carter Terry to provide various investment banking services. Under the
terms of the agreement, Carter Terry was to receive warrants in connection with various fundings. On April 10, 2015, the Company
and Carter Terry agreed to issue 300,000 shares of the Companys stock to Carter Terry to eliminate the issuance of warrants
to Carter Terry. The
Company had entered into an agreement with an individual for consulting services in connection with fund raising with potential
investors. On April 22, 2015, the Company and the individual entered into an agreement whereby the Company would issue 125,000
shares of the Companys common stock to the individual for payment of these services rendered. On April 24, 2015, a convertible debt
holder exercised their warrant exercisable into 199,396 at a price determined by a formula which resulted in the Company issuing
3,647,023 shares of the Companys common stock to the convertible debt holder. On June 17, 2015, the Company issued
an aggregate of 11,344,886 shares of common stock to certain investors who participated in the Companys private placements
of securities on August 29, 2014, September 22, 2014 and October 3, 2014 in connection with a settlement agreement and general
release with these investors.</t>
  </si>
  <si>
    <t>Stock Options</t>
  </si>
  <si>
    <t>Disclosure of Compensation Related Costs, Share-based Payments [Abstract]</t>
  </si>
  <si>
    <t>NOTE
15  STOCK OPTIONS Stock based compensation Stock
option activity is presented in the table below:
Number of Shares Weighted average Exercise Price Weight average Contractual Term (years) Aggregate Intrinsic Value
Outstanding at December 31, 2013 10,110,640 $ 0.08 2.75 -
Granted 16,100,000 0.15 10.00 -
Exercised (448,993 ) (0.05 ) (3.00 )
Outstanding at December 31, 2014 25,761,647 0.09 6.20 -
Granted - - - -
Exercised - - - -
Outstanding at June 30, 2015 25,761,647 $ 0.09 6.20 - The Company recognized stock compensation expense as follows:
Six months ended June 30, 2015 Six months ended June 30, 2014
$ 191,607 $ 82,228
The
total remainder of stock compensation expense to be recognized through the vesting period of the above options, at June 30, 2015,
was approximately $270,000. The
total number of options vested as of June 30, 2015 was 25,761,647 and the total options expected to vest, as of June 30, 2015,
was 25,761,647. Stock Incentive
Plan On
November 11, 2014, the Company adopted the 2014 Stock Incentive Plan. The plan provides for Options,
Stock Appreciation Rights, Dividend Equivalent Rights Restricted Stock, Restricted Stock Units or other rights or benefits under
the Plan. The maximum aggregate number of shares which may be issued pursuant to all awards
(including Incentive Stock Options) is five million (5,000,000) shares. The shares may be authorized, but unissued, or reacquired
common stock In addition, Dividend Equivalent Rights shall be payable solely in cash and therefore
the issuance of Dividend Equivalent Rights shall not be deemed to reduce the maximum aggregate number of shares which may be issued
under the plan. The plan has a term of ten years. Under the terms of this plan, shares
vest as follows: 25% of the shares subject to the option shall vest twelve (12) months after the Vesting Commencement Date, and
1/48 of the shares subject to the option shall vest on each monthly anniversary of the Vesting Commencement Date, thereafter. Stock
option activity under the Incentive Stock Option Plan is presented in the table below:
Number of Shares Weighted average Exercise Price Weight average Contractual Term (years)
Outstanding at December 31, 2013 - $ - -
Granted 700,000 0.15 3.00
Outstanding at December 31, 2014 700,000 $ 0.15 3.00
Granted - - -
Outstanding at June 30, 2015 700,000 $ 0.15 3.00 None of the above options were
exercised or forfeited in 2015.</t>
  </si>
  <si>
    <t>Warrants</t>
  </si>
  <si>
    <t>Derivative Instruments and Hedging Activities Disclosure [Abstract]</t>
  </si>
  <si>
    <t xml:space="preserve">NOTE 16  WARRANTS Fair
value of warrants is generally based on independent sources such as quoted market prices or dealer price quotations. To the extent
certain financial instruments trade infrequently or are non-marketable securities, they may not have readily determinable fair
values. The Company estimated the fair value of the warrants using a Black-Scholes option pricing model and available information
that management deems most relevant. The stock price is the closing price of the Companys stock on the valuation date; the
risk free interest rate is based on the U.S. Government Securities average rate for 1 and 2 year maturities on the date of issuance;
the volatility is a statistical measure (standard deviation) of the tendency of the Companys stock price to change over
time; the exercise price is the price at which the warrants can be purchased by exercising prior to its expiration; the dividend
yield is not applicable due to the Company not intending to declare dividends; the contractual life is based on the average exercise
period of the warrants; and the fair market value is value of the warrants based on the Black-Scholes model on the valuation date. In April 2015, a convertible debt holder
notified the Company of their intention to exercise their warrant exercisable into 199,396 at a price determined by a formula which
resulted in the Company issuing 3,647,023 shares of the Companys common stock to the convertible debt holder. In connection with the various agreements
with an investment advisor (See Note 18) and in settlement of various disputes between the Company and the investment advisor,
between May 1, and May 12, 2015, the Company issued warrants to purchase 522,983 shares of the Companys common stock at
a price of $0.40 per share with a term of five years from the date of the original investments by investors which came to the Company
through this investment advisor in August through October 2014. The warrants were made effective as of those dates of investments.
None of the warrants have been exercised at June 30, 2015. The following represents
a summary of the warrants outstanding at June 30, 2015 and December 31, 2014 and changes during the periods then ended:
Warrants Weighted Average Exercise Price
Outstanding, December 31, 2013 9,106,000 $ 0.42
Granted 722,472 0.65
Warrants exchanged for common stock (135,932 ) (0.05 )
Outstanding, December 31, 2014 9,692,540 $ 0.44
Granted 522,983 0.04
Warrants exchanged for common stock (199,396 ) 0.40
Outstanding, June 30, 2015 10,016,127 $ 0.45 </t>
  </si>
  <si>
    <t>Earnings Per Share</t>
  </si>
  <si>
    <t>Earnings Per Share [Abstract]</t>
  </si>
  <si>
    <t>NOTE 17 - EARNINGS
PER SHARE FASB
ASC Topic 260, Earnings Per Share Basic
earnings (loss) per share are computed by dividing the net loss available to common shareholder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are dilutive. As the Company has
net losses, the Company had no potential dilutive securities for the six months ended June 30, 2015 and 2014 as they would be anti-dilutive.
Therefore, there is no difference in the basic and dilutive earnings (loss) per share. The following table sets for the computation of basic and
diluted net income (loss) per share:
For the For the
Six Months Six Months
Ended Ended
June 30, 2015 June 30, 2014
Net loss attributable to common stockholders $ (2,282,560 ) $ (2,059,419 )
Basic weighted average outstanding shares of common stock 103,926,994 84,417,935
Dilutive effect of common stock equivalents  
Dilutive weighted average common stock equivalents 103,926,994 84,417,935
Net loss per share of voting and nonvoting common stock Basic and Diluted $ (0.02 ) $ (0.02 )</t>
  </si>
  <si>
    <t>Commitments and Contingencies</t>
  </si>
  <si>
    <t>Commitments and Contingencies Disclosure [Abstract]</t>
  </si>
  <si>
    <t>NOTE
18  COMMITMENTS AND CONTINGENCIES Legal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Except as disclosed below, the Company is currently not aware of any such
legal proceedings or claims that the Company believes will have, individually or in the aggregate, a material adverse effect on
the Companys business, financial conditions or operating results. On May 28, 2015, a former employee filed
a complaint in U.S. District Court against the Company to recover unpaid wages, unreimbursed expenses, liquidated damages, attorneys
fees and costs under the provisions of the Fair Labor Standards Act of 1938. The Company filed an answer to the complaint on July
27, 2015. The wages and unreimbursed business expenses have always been accrued in the Companys financial statements since
those obligations arose in accordance with generally accepted accounting principles. The two parties do not appear to disagree
on the unpaid wages and unreimbursed expenses due the former employee. Counsels for the parties continue to be in discussion to
attempt to work out a settlement in order to avoid the costs of pursuing and defending this matter in court. The Company believes
that this case is too early in its development for the Company to recognize any additional liabilities except those the Company
has already recognized. While incapable of estimation, in the
opinion of management, the individual regulatory and legal matters in which it might involve in the future are not expected to
have a material adverse effect on the Companys financial position, results of operations, or cash flows. Leases The Company leased various facilities
under a non-cancelable operating lease which expired on September 30, 2013. That lease required minimum monthly rental payments
of $4,750 plus various expenses incidental to use of the property. The Company had an option to extend the lease for one twelve
month period. Effective October 1, 2014, the Company
entered into a new lease agreement for this facility with a term of twenty-four months with an option for another twelve months.
Rent in the first twenty-four months is $7,800 per month plus various expenses incidental to use of the property. If the Company
exercises its option for another twelve months, the rent during that period will be $8,500 per month plus various expenses incidental
to use of the property. In
2014, WET leased office, approximately 9,500 square feet, and manufacturing space, approximately 50,000 square feet, in India in
connection with expanding its operations. The office space lease is a month to month lease with annual rent of approximately $24,000
and was occupied in December 2014. The manufacturing facility lease is a six year lease with annual rent of approximately $120,000.
The manufacturing space lease commenced on April 1, 2015 when WET occupied the space. Rent
expense was for the six months ended June 30, 2015 and 2014 was $72,272 and $37,467, respectively. Sales During
the second quarter of 2014, the Company received two signed purchase orders from one customer, Jamaicas national utility
company, Jamaica Public Service Co., for the delivery of the Companys clean energy products as well as related energy storage,
back-up emergency power equipment and custom energy monitoring, data collection and system analysis over the next eighteen to twenty
four months. The purchase orders contain the Companys customary terms regarding payment terms, return of products and are
consistent with the Companys terms with other customers. Sales and Distribution
Agreements In
the ordinary course of business, the Company enters into sales and distribution agreements with various parties in defined geographic
areas around the world. The agreements are usually non-exclusive and contain general commercial terms, but no specific financial
terms. It is the Companys practice that such agreements do not contain performance related terms or favorable payment terms.
These agreements are usually cancellable with written notice by either party and do not have terms greater than one year. Investment
Advisory Services WestPark
Capital Inc. During
2014, the Company entered into multiple agreements with the same investment banking firm, as follows:
● Side letter agreement, dated May 1, 2014, which among other terms, for the first $2 million raised required fees of 1.25% of fully diluted equity of the Company and for each $1.5 million raised thereafter, 500,000 shares of the Companys common stock. No funds were raised under this side letter agreement;
● Institutional Financing Engagement agreement, dated July 30, 2014, which among other terms, had a term of six months, required the completion of an institutional financing offering, and if successful, the Company was to pay a fee in cash of 10% of the qualifying investments at closing as well as issue warrants to the investment banking firm with a five year term equal to 10% amount raised in the institutional offering. No funds have been raised under the terms of this agreement and this agreement has expired and was not renewed; and
● Investment Banking Engagement agreement, dated September 11, 2014, which among other terms, had a term of one year, with an option to terminate the agreement after six months, the investment banking firm will provide advisory services in the area of corporate development, corporate finance and/or capital placement transactions. The Agreement specifies that all fees be on a success basis. If no debt or equity transaction is completed, the Company has no obligation under the terms of this agreement other than a monthly fee of $10,000 per month. The value of the services, and the amount due to the investment banker under this agreement, have not been agreed to by the two parties. In connection with the various agreements
with WestPark and in settlement of various disputes between the Company and WestPark, between May 1, and May 12, 2015, the Company
issued warrants to purchase 522,983 shares of the Companys common stock at a price of $0.40 per share with a term of five
years from the date of the original investments by investors which came to the Company through WestPark in August through October
2014. The warrants were made effective as of those dates of investments. None of the warrants have been exercised at June 30, 2015. Carter
Terry On
August 18, 2014, the Company entered into a private placement offering agreement with an investment banking firm for advisory services
in the areas of corporate development, corporate finance and/or capital placement transactions. The agreement was on an exclusive
basis for sixty days from the date of the agreement and then reverted to a non-exclusive basis, expiring one year from the date
the agreement was signed, with an option to extend the agreement after six months, or either party can terminate in writing to
the other party. The agreement specifies that all fees be on a success basis. If no debt or equity transaction is
completed, the Company has no obligation under the terms of this agreement. In
the event of a successful transaction, the investment banking firm will earn fees, 8% of the amount of any equity or hybrid equity
raised up to $5 million, and 6% over $5 million, payable when the Company receives proceeds from the transaction. In
addition, the Company agreed to grant the investment banking firm warrants to purchase that number of shares of the Companys
common stock equal to 6% of the value of successful common stock equity raised at 100% of the price at closing of a transaction
for a period of two years and/or grant investment banking firm warrants to purchase that number of shares of the Companys
common stock equal to 6% of the value of a successful preferred stock, debt, hybrid debt of any kind (convertibles, warrants, etc.)
or debt and equity combination common stock equity raised at 100% of the price at closing of a transaction for a period of two
years. These shares shall be delivered in a cashless exercise and issuable from the investment closing date up to no more than
five years from the date and upon exercise shall be fully paid and non-assessable. The Companys common stock obtainable
upon exercise of such warrants shall carry unlimited piggyback registration rights of the Company. The
investment firm was successful in completing a debt transaction with the Company and will be paid a combination of cash and receive
warrants as the proceeds from the debt transaction are received by the Company. In connection with their successful completion
of a number of investment transactions, the investment banker was paid $32,000 during the first quarter of 2015 and $14,000 during
the full year 2014. Under the terms of the agreement, Carter Terry was to receive warrants in connection with various fundings.
As discussed in Note 14, on April 10, 2015, the Company and Carter Terry agreed to issue 300,000 shares of the Companys
stock to Carter Terry to eliminate the issuance of warrants to Carter Terry. Employment
Contracts During
2014, the Company entered into employment contracts with three key executives with initial terms of between two and five years
and automatic renewals for successive one year terms. The contracts cover such items as compensation, salary deferrals, termination
for cause and change in control features. In addition, these contracts included the granting of 13,500,000 in options for three
individuals to acquire the Companys common stock which vested immediately upon the signing of the employment contracts.
See Note 15 for related options. On
January 1, 2015, the Company entered into an employment contract with a key executive with an initial term of three years and
automatic renewals for successive one year terms. The contract covers such items as compensation, salary deferrals, termination
for cause and change in control features. In addition, this contract included the granting of 250,000 in options for the individual
to acquire the Companys common stock, which vested immediately upon the signing of the employment contract.</t>
  </si>
  <si>
    <t>Income Taxes</t>
  </si>
  <si>
    <t>Income Tax Disclosure [Abstract]</t>
  </si>
  <si>
    <t>NOTE
19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must assess the likelihood that our deferred tax assets will be recovered from future taxable income, and to the extent that it
is more likely than not that such deferred tax assets will not be realized, the Company must establish a valuation allowance. During
the six months ended June 30, 2015 and 2014, the Company incurred net losses, and therefore, had no tax liability. The net deferred
asset generated by the loss carry-forward has been fully reserved. The cumulative net operating loss carry-forward is approximately
$17,300,000 and $14,791,000, respectively as of June 30, 2015 and December 31, 2014 and will expire in years 2020 through 2034. Deferred
tax assets consist of the tax effect of NOL carry-forwards. The Company has provided a full valuation allowance on the deferred
tax assets because of the uncertainty regarding its realizability. Deferred
tax assets consisted of the following as of:
June 30, 2015 June 30, 2014
Net operating loss carry forwards $ 1,540,000 $ 1,976,000
Valuation allowance (1,540,000 ) (1,976,000 )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he amount of the deferred tax asset considered
realizable, however, could be reduced in the near term if estimates of future taxable income during the carry forward period are
reduced. The
reconciliation of the results of applying the Companys effective statutory federal tax rate of 35% for the six months ended
June 30, 2015 and 2014 to the Companys provision for income taxes follows:
For
the Six months ended June
30, 2015
For the Six Months ended June 30, 2014
Federal income tax rate 32 % 32 %
State income tax 6 % 8 %
Charge for deferred tax asset (38 )% (40 )%
- % - % The
Companys income tax filings are subject to audit by various taxing authorities. For state tax purposes, the Companys
2012 through 2014 tax years remain open for examination by the tax authorities under the normal three year statute of limitations.
On February 27, 2015, the Company received a notice from the Internal Revenue Service (IRS) that the IRS intended
to audit the Companys federal income tax returns for tax years 2011, 2012 and 2013. The Company believes that the tax returns
for the periods under examination were prepared appropriately and were filed correctly with the IRS. Any adjustments resulting
from these audits will not result in additional cash payments by the Company, but merely decrease the Companys net operating
loss carry forwards.</t>
  </si>
  <si>
    <t>Segment Information</t>
  </si>
  <si>
    <t>Segment Reporting [Abstract]</t>
  </si>
  <si>
    <t>NOTE
20  SEGMENT INFORMATION The
Companys operations are classified into the sales of products within the United States and outside the United States. The
Company determined its operating segments in accordance with FASB Topic 280, Segment Reporting. Results
of the operating segments are as follows: For
the Six Months ended June 30, 2015:
Domestic International Total
Sales $ 1,125 $ 1,087,517 $ 1,088,642
Cost of goods sold 672 783,911 784,583
Gross profit $ 453 $ 303,606 $ 304,059 For
the Six Months ended June 30, 2014:
Domestic International Total
Sales $ - $ 452,260 $ 452,260
Cost of goods sold - 549,590 549,590
Gross profit $ - $ (97,330 ) $ (97,330 ) The Company presents its financial
statements in two segments, as shown above. Except for the accounts receivable, which relate to the international business, all
assets and liabilities are domiciled in the United States and are therefore associated with the domestic business. While the gross
margin information is allocated between the domestic and international business based on sales, the majority of the expenses are
paid in the United States, the domestic segment.</t>
  </si>
  <si>
    <t>Subsequent Events</t>
  </si>
  <si>
    <t>Subsequent Events [Abstract]</t>
  </si>
  <si>
    <t>NOTE 21  SUBSEQUENT
EVENTS Subsequent to June 30, 2015, the Company
received notices from a Lender of their intent to convert a portion of their outstanding convertible debt, approximately $236,580,
to shares of the Companys common stock. Using the formula provided for in the related convertible debt agreement, this Lender
received approximately 38,800,000 shares of the Companys common stock. Between July 9, 2015 and July 29, 2015,
the note holder of the $200,000 outstanding note at June 30, 2015, entered into assignment and assumption agreements with an unrelated
third party (assignee) for $200,000 of the outstanding balance of the $200,000 note and accrued interest. Between July 9 and July 27, 2015, the
assignee converted all of the outstanding principal balance and accrued interest into 29,165,277 shares of the Companys
common stock at prices ranging from $0.008 to $0.015 per share. Subsequent to June 30, 2015, for one
of the convertible notes due to a noteholder, the Company converted the required Installment Amounts into shares of the Companys
common stock. Using the formula outlined under the terms of the related convertible note, the Company made installment payments
of approximately $69,303, by issuing approximately 10,627,611 shares of the Companys common stock to the Lender. Black Forest Capital LLC, Financing On July 16, 2015, the Company issued
and sold to Black Forest Capital LLC (Black Forest) a convertible note (the Black Forest Note) in the
principal amount of $150,000 for $140,000. The Black Forest Note is due on the
first anniversary of funding and bears interest at a rate of 8%. The Black Forest Note is convertible, in whole or in part, into
shares of Common Stock at the option of Black Forest at a conversion price equal to 60% of the lowest trading price of the Common
Stock for the 20 trading days immediately preceding the date of conversion subject to adjustment and further discount upon certain
events, as set forth in the Black Forest Note. The Company has the right within 180
days of the date of the note to redeem the outstanding Black Forest Note at a redemption price equal to 130% of the amount of principal
and interest being redeemed, provided that any repayment, including at maturity, can only be made with the consent of Black Forest. The Company reimbursed Black Forest
for all costs and expenses incurred by it in connection with the transactions in an amount equal to $12,000 and paid $12,000 to
Carter Terry &amp; Company in connection with due diligence fees. As discussed in Note 14, on June 17,
2015, the Company issued an aggregate of 11,344,886 shares of common stock to certain investors who participated in the Companys
private placements of securities on August 29, 2014, September 22, 2014 and October 3, 2014 in connection with a settlement agreement
and general release with these investors. On July 22, 2015, the Company issued an aggregate of 885,709 shares of common stock to
a certain investors who participated in the Companys private placements of securities on August 29, 2014, September 22,
2014 and October 3, 2014 in connection with a settlement agreement and general release with these investors. GW Holdings Group LLC On August 11, 2015, the
Company issued and sold to GW Holdings Group, LLC. (GW) a convertible note (the GW Note) in the principal
amount of $61,000 for $50,000. The GW Note is due on the
first anniversary of funding and bears interest at a rate of 8%. The GW Note is convertible, in whole or in part, into shares of
Common Stock at the option of GW at a conversion price equal to 60% of the lowest trading price of the Common Stock for the 15
trading days immediately preceding the date of conversion subject to adjustment and further discount upon certain events, as set
forth in the GW Note. The Company has the right
within 180 days of the date of the note to redeem the outstanding GW Note at a redemption price starting at 135% to The Company reimbursed
GW for all costs and expenses incurred by it in connection with tire transactions in an amount equal to $3,000 and paid $3,000
in connection with legal fees and an amount equal to $4,000 and paid $4,000 to Carter Terry &amp; Company in connection with due
diligence fees.</t>
  </si>
  <si>
    <t>Summary of Significant Accounting Policies (Policies)</t>
  </si>
  <si>
    <t>Consolidations</t>
  </si>
  <si>
    <t>Consolidations The consolidated financial statements
include the accounts of the Company and companies in which the Company has a controlling interest including the accounts of Windstream
Technologies, Inc., (fka, Windaus Global Energy, Inc.), Windstream Technologies, Inc. (a California corporation), Windstream Energy
Technologies Pvt Ltd. and Windstream Technologies Latin America S. A. For consolidated subsidiaries where the Companys
ownership in the subsidiary is less than 100%, the equity interest not held by the Company is shown as non-controlling interests.
Management also evaluates whether an investee company is a variable interest entity and whether
the Company is the primary beneficiary. Consolidation is required if both of these criteria are met. The Company did not have
any variable interest entities requiring consolidation during the six months ended June 30, 2015 and 2014.</t>
  </si>
  <si>
    <t>Reclassifications</t>
  </si>
  <si>
    <t>Reclassifications Certain prior period amounts have been
reclassified to conform to the current presentation. The reclassifications did not impact prior period results of operations,
cash flows, total assets, total liabilities or total equity.</t>
  </si>
  <si>
    <t>Comprehensive Income</t>
  </si>
  <si>
    <t>Comprehensive Income 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Comprehensive income was de minimus</t>
  </si>
  <si>
    <t>Foreign Currency Translation and Translation</t>
  </si>
  <si>
    <t>Foreign Currency Transactions and
Translation The Companys subsidiary in India
conduct business primarily denominated in their respective local currency, which is their functional currency. Assets and liabilities
have been translated to U.S. dollars at the period-end exchange rates. Revenues and expenses have been translated at exchange
rates which approximate the average of the rates prevailing during each period. Translation adjustments are de minimus</t>
  </si>
  <si>
    <t>Use of Estimates</t>
  </si>
  <si>
    <t>Use of Estimates The preparation of the consolidated
financial statements in conformity with US GAAP requires the Company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for
doubtful accounts and sales returns reserves, inventory write-downs, the estimated useful lives of long-lived assets, the impairment
of long-lived assets, fair value of derivative liabilities, valuation allowance on deferred income tax assets, accrued warranty
expenses, the grant-date fair value of share-based compensation awards and related forfeiture rates, and fair value of financial
instruments. Changes in facts and circumstances may result in revised estimates. The current economic environment has increased
the degree of uncertainty inherent in those estimates and assumptions.</t>
  </si>
  <si>
    <t>Deferred Financing Costs</t>
  </si>
  <si>
    <t>Deferred Financing Costs Deferred financing costs represent costs
incurred in connection with obtaining the debt financing. These costs are amortized ratably and charged to interest expense over
the term of the related debt. In connection with one of the five debt
issuances as discussed in Note 11, the Company paid finders fees of approximately $42,000 as well as 140,000 common stock
warrants at $0.05 per share. The warrants vest immediately and have a three year term. The fair value of the warrants was determined
to be approximately $48,000 using the Black-Scholes option pricing model with the same assumptions as the warrants discussed in
Notes 11 and 16, except the exercise price used for the warrants. The combined value of the warrants,
including the finders fees, is $90,000, which was capitalized as a financing cost and is being amortized to interest expense
over the life of the notes. These costs are amortized using the effective interest method and charged to interest expense
over the term of the related debt. As of June 30, 2015 and December 31,
2014, the deferred financing costs had an unamortized balance of $0. Amortization of deferred financing costs, which has been
included in interest expense, was approximately $0 and $23,000 for the six months ended June 30, 2015 and 2014, respectively.</t>
  </si>
  <si>
    <t>Cash and Cash Equivalents</t>
  </si>
  <si>
    <t>Cash and Cash Equivalents The Company considers all highly liquid
instruments with maturity of three months or less at the time of issuance to be cash equivalents.</t>
  </si>
  <si>
    <t>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believes its allowance for doubtful accounts as of June 30, 2015 and December 31,
2014 are adequate, but actual write-offs could exceed the recorded allowance. During the six months ended June 30, 2015, the Company
wrote off $12,402 in accounts receivable to bad debt expense. There were no such transactions in 2014.</t>
  </si>
  <si>
    <t>Export Import Bank Credit Insurance</t>
  </si>
  <si>
    <t>Export Import Bank Credit Insurance The Company sells its products outside
the United States under the terms of a short-term multi-buyer export credit insurance policy with the Export Import Bank (Ex
Im Bank) of the United States, an agency of the United States Government. Under the terms of the policy, the Ex Im Bank
agrees to pay the Company up to 95% of the outstanding invoice amounts, on qualified sales, due after ninety days or depending
on the specific terms with each customer. The limit of the policy was $2,000,000 and $4,000,000 at June 30, 2015 and December
31, 2014, respectively, having been reduced on June 26, 2015.</t>
  </si>
  <si>
    <t>Inventories Inventories are primarily raw materials.
Inventories are valued at the lower of cost, as determined on a first-in-first-out (FIFO) basis, or market. Market value is determined
by reference to selling prices after the balance sheet date or to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Costs of
raw material inventories include the purchase prices of the component parts and related costs incurred in bringing the products
to their present location and condition.</t>
  </si>
  <si>
    <t>Property and Equipment Property and equipment consists of
manufacturing equipment, factory equipment, furniture and fixtures, leasehold improvements and tooling costs. These assets are
recorded at cost and are being depreciated on the straight-line basis over estimated lives of two to seven years. Leasehold improvements
are being depreciated over their useful life or the term of the related lease, whichever is shorter. Repair and maintenance expenditures,
which do not result in improvements, are charged to expense as incurred.</t>
  </si>
  <si>
    <t>Long-Lived Assets</t>
  </si>
  <si>
    <t>Long-Lived Assets The Companys long-lived assets
consisted of property and equipment and are reviewed for impairment in accordance with the guidance of FASB ASC Topic, 360, Property,
Plant and Equipment, Presentation of Financial Statements. The Company typically receives advance
payments on certain individual sales. These advance payments are recorded as deferred revenues as accrued liabilities, on the
accompanying Consolidated Balance Sheets and reclassified as revenue in the Consolidated Statements of Operations only after the
product has been delivered and the revenue has been earned.</t>
  </si>
  <si>
    <t>Revenue Recognition</t>
  </si>
  <si>
    <t>Revenue Recognition Sales revenue consists of amounts earned
from customers through the sale of its primary products, the TurboMill and the SolarMill, power generation devices which use alternative
energy sources, primarily wind, to generate electricity. The Company also provides accessory products in support of these devices
in the form of mounting equipment, data collection/monitoring equipment, batteries, inverters and various wiring solutions and
accessories. Sales revenue is recognized when persuasive
evidence of an arrangement exists, title to and risk of loss for the product has passed, which is generally when the products are
shipped to its customers and collection is reasonably assured.</t>
  </si>
  <si>
    <t>Sales Returns</t>
  </si>
  <si>
    <t xml:space="preserve">Sales Returns The Company allows customers to return
defective products when they meet certain established criteria as outlined in the Companys sales terms and conditions. It
is the Companys practice to regularly review and revise, </t>
  </si>
  <si>
    <t>Warranty Policy</t>
  </si>
  <si>
    <t>Warranty Policy For the Companys products it
sells, the Company warrants to the original purchaser only that the products will be free from defects in workmanship and material
for five years after the shipment date with exclusions for improper installation, ordinary wear and tear, improper maintenance
or accident or damage. Estimated future warranty obligations related to certain products are provided by charges to operations
in the period in which the related revenue is recognized. Estimates are based on, in part, historical experience. At June 30, 2015
and December 31, 2014, the Company had accrued warranty expense liability of $253,000. For the six months ended June 30, 2015 and
2014, the Company had warranty expense of $365 and $3,376, respectively.</t>
  </si>
  <si>
    <t>Cost of goods sold</t>
  </si>
  <si>
    <t>Cost of goods sold 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t>
  </si>
  <si>
    <t>Shipping and Handling Costs</t>
  </si>
  <si>
    <t>Shipping and Handling Costs Shipping and handling costs for all
sales transactions are billed to the customer and are included in cost of goods sold for all periods presented.</t>
  </si>
  <si>
    <t>Income Taxes The Company accounts for income taxes
pursuant to the provisions of ASC 740, Income Taxes ASC 740 requires that the Company recognize
in the consolidated financial statements the effect of a tax position that is more likely than not to be sustained upon examination
based on the technical merits of the position. The first step is to determine whether or not a tax benefit should be recognized.
A tax benefit will be recognized if the weight of available evidence indicates that the tax position is more likely than not to
be sustained upon examination by the relevant tax authorities. The recognition and measurement of benefits related to our tax positions
requires significant judgment as uncertainties often exist with respect to new laws, new interpretations of existing laws, and
rulings by taxing authorities. Differences between actual results and our assumptions, or changes in our assumptions in future
periods, are recorded in the period they become known. The Company accrues any interest or penalties related to its uncertain tax
positions as part of its income tax expense. No reserve for uncertain tax positions was booked by the Company for the six months
ended June 30, 2015 and 2014. No liability for unrecognized tax benefits was recorded as of June 30, 2015 and December 31, 2014. Profits from non-U.S. activities are
subject to local taxes, but not subject to U.S. tax until repatriated to the U.S. It is the Companys intention to permanently
reinvest these earnings outside the U.S., subject to our managements continuing assessment as to whether repatriation may,
in some cases, still be in the best interests of the Company. The calculation of tax liabilities involves dealing with uncertainties
in the application of complex global tax regulations.</t>
  </si>
  <si>
    <t>Stock Based Payments</t>
  </si>
  <si>
    <t>Stock Based Payments The Company accounts for stock-based
awards to employees in accordance with ASC 718 -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si>
  <si>
    <t>General and Administrative Expenses</t>
  </si>
  <si>
    <t>General and Administrative Expenses General and administrative expenses
consist of business development, commissions, insurance costs, marketing, salary and benefit expenses, rent, professional fees,
travel and entertainment expenses and other general and administrative overhead costs. Expenses are recognized when incurred.</t>
  </si>
  <si>
    <t>Research and Development</t>
  </si>
  <si>
    <t>Research and Development Costs incurred in developing the ability
to create and manufacture products for sale are included in research and development in the Companys Consolidated Statements
of Operations. Once a product is commercially feasible and starts to sell to third party customers, the classification of such
costs as development costs stops and such costs are recorded as costs of production, which is included in cost of goods sold. Research
and development costs are expensed when incurred. For the six months ended June 30, 2015,
research and development expenses were approximately $23,000 and $36,000, respectively.</t>
  </si>
  <si>
    <t>Basic and Diluted Net Loss per Share</t>
  </si>
  <si>
    <t xml:space="preserve">Basic and Diluted Net Loss per Share The Company computes loss per share
in accordance with ASC 260, - Earnings per Share. </t>
  </si>
  <si>
    <t>Concentration of Credit Risk</t>
  </si>
  <si>
    <t xml:space="preserve">Concentration of Credit Risk Financial instruments that potentially
subject the Company to concentrations of credit risk consist principally of cash and trade receivables. The Company places its
cash with high credit quality financial institutions. At times such cash may be in excess of the FDIC limit of $250,000. The Company sells primarily to companies
and governmental entities across the globe. Receivables arising from those sales domestically are not collateralized; however,
credit risk is minimized by continuing to diversify the customer base. International sales typically take place under the auspices
of the Export Import Bank, a U.S. government entity, and are guaranteed by that entity under the terms of an insurance policy with
a limit of $2 million. The limit had been $4 million, but was reduced to $2 million at June 26, 2015. The Company establishes an
allowance for doubtful accounts based upon factors surrounding the credit risk of the specific customers, historical trends and
other information. As of June 30, 2015, two customers represented
approximately 96% of outstanding accounts receivable. As of December 31, 2014, two customers represented 90% of outstanding accounts
receivable balances. For the six months ended June 30, 2015 and 2014, one customer represented approximately 82% and 93% of revenue,
respectively. For the six months ended June 30, 2015
and 2014, two vendors and three vendors represented approximately 37% and 41% of total cost of goods sold, respectively. </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n officer of the Company is also a
relative of the mayor of North Vernon, which has a loan with the Company as described in Notes 12 and 13. The officer has an employment
contract with the Company. Management believes compensation is based on market value comparisons and is not impacted by the related
party officers relationship to the mayor of the lender, relationships have been disclosed, and transactions have been entered
into on an unrelated, third party basis.</t>
  </si>
  <si>
    <t>Financial Instruments and Fair Value of Financial Instruments</t>
  </si>
  <si>
    <t>Financial Instruments and Fair Value
of Financial Instruments The Company applies the provisions of
accounting guidance, FASB Topic ASC 825 , Financial Instruments The Company defines fair value as the
price that would be received to sell an asset or be paid to transfer a liability in an orderly transaction between market participants
at the measurement date. The Company applies the following fair value hierarchy upon the lowest level of input that is available
and significant to the fair value measurement.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 uses quoted marked prices
to determine the fair values when available. If quoted market prices are not available, the Company measure fair value using valuation
techniques that use, when possible, current market-based or independently-sourced market parameters, such as interest rates and
currency rate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Accounting for Derivatives Liabilities</t>
  </si>
  <si>
    <t>Accounting for Derivatives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t>
  </si>
  <si>
    <t>Equity Instruments Issued to Non-Employees for Acquiring Goods or Services</t>
  </si>
  <si>
    <t>Equity Instruments Issued to Non-Employees
for Acquiring Goods or Services Issuances of the Companys common
stock or warrants for acquiring goods or services are measured at the fair value of the consideration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sufficiently large disincentive for non-performance) or (ii) the date at which performance is complete.
When it is appropriate for the Company to recognize the cost of a transaction during the financial reporting periods prior to the
measurement date, for purposes of recognition of costs during those periods, the equity instrument is measured at the then-current
fair values at each of those interim financial reporting dates.</t>
  </si>
  <si>
    <t>Segment Information The Company operates in two segments
in accordance with accounting guidance FASB ASC Topic 280, Segment Reporting</t>
  </si>
  <si>
    <t>Recently Issued Accounting Pronouncements, not yet adopted</t>
  </si>
  <si>
    <t xml:space="preserve">Recently Issued Accounting Pronouncements,
not yet adopted On
May 28, 2014, the Financial Accounting Standards Board (FASB) issued Accounting Standards Update (ASU)
No. 2014-09, Revenue from Contracts with Customers In
August 2014, the FASB issued ASU No. 2014-15, Presentation of Financial Statements - Going Concern (Subtopic 205-40): Disclosure
of Uncertainties about an Entitys Ability to Continue as a Going Concern.
In
February 2015, the FASB issued ASU 2015-02, Consolidation (Topic 810) - Amendments to the Consolidation Analysis, In June 2014, the FASB issued ASU 2014-12,
Accounting for Share-Based Payments When the Terms of an Award Provide That a Performance Target Could Be Achieved After the
Requisite Service Period </t>
  </si>
  <si>
    <t>Accounts Receivable (Tables)</t>
  </si>
  <si>
    <t>Schedule of Accounts Receivable by Major Categories</t>
  </si>
  <si>
    <t xml:space="preserve">Accounts receivable consisted of the
following as of:
June 30, 2015 December 31, 2014
Accounts Receivable  EXIM insured $ 707,508 $ 1,013,938
Accounts Receivable  not insured 55,565 31,986
763,073 1,045,924
Allowances for doubtful accounts and sales returns and allowances (26,000 ) (28,402 )
$ 737,073 $ 1,017,522 </t>
  </si>
  <si>
    <t>Inventories (Tables)</t>
  </si>
  <si>
    <t>Schedule of Inventories</t>
  </si>
  <si>
    <t xml:space="preserve">Inventories consisted of the following
as of:
June 30, 2015 December 31, 2014
Raw Materials $ 1,717,755 $ 729,981
Work in process 134,991 384,213
Finished goods 387,380 70,763
$ 2,240,126 $ 1,184,957 </t>
  </si>
  <si>
    <t>Prepaid Expenses (Tables)</t>
  </si>
  <si>
    <t>Schedule of Prepaid Expenses</t>
  </si>
  <si>
    <t xml:space="preserve">Prepaid expenses consisted of the following
as of:
June 30, 2015 December 31, 2014
Prepaid expenses, primarily inventory $ 747,500 $ 77,349 </t>
  </si>
  <si>
    <t>Property and Equipment (Tables)</t>
  </si>
  <si>
    <t>Schedule of Property and Equipment</t>
  </si>
  <si>
    <t>Property and equipment consisted of
the following as of:
June 30, 2015 December 31, 2014
Manufacturing equipment $ 155,145 $ 154,666
Factory equipment 102,261 15,800
Furniture and fixtures 7,888 7,888
Leasehold improvements 64,582 64,582
Tooling 501,518 473,893
Total 831,394 716,829
Less accumulated depreciation (528,763 ) (463,189 )
Net property, plant and equipment $ 302,631 $ 253,640</t>
  </si>
  <si>
    <t>Schedule of Depreciation Expense</t>
  </si>
  <si>
    <t>Depreciation expense for the periods
ended amounted to:
Six months ended June 30, 2015 Six months ended June 30, 2014
Depreciation Expense $ 65,000 $ 62,000</t>
  </si>
  <si>
    <t>Accrued Liabilities (Tables)</t>
  </si>
  <si>
    <t>Schedule of Accrued Expenses</t>
  </si>
  <si>
    <t xml:space="preserve">Accrued expenses consisted of the following
as of:
June 30, 2015 December 31, 2014
Accrued interest $ 654,064 $ 426,938
Accrued liabilities 138,141 25,618
Accrued payroll 405,404 332,909
Accrued warranty liability 253,000 253,000
Accrued property taxes 13,994 14,426
Total $ 1,464,603 $ 1,052,891 </t>
  </si>
  <si>
    <t>Short Term Debt (Tables)</t>
  </si>
  <si>
    <t>Short Term Debt Tables</t>
  </si>
  <si>
    <t>Schedule of Short Term Debt</t>
  </si>
  <si>
    <t xml:space="preserve">Short term debt consisted of the following:
June 30, 2015 December 31, 2014
Short term debt
Revolving line of credit $ 1,998,124 $ 1,991,605
2012 and 2013 notes payable to individuals 275,000 285,000
April 2014 note payable to an individual 200,000 200,000
April 2015 note payable to an individual 50,000 -
$ 2,523,124 $ 2,476,605 </t>
  </si>
  <si>
    <t>Schedule of Interest Expense Short Term Debt</t>
  </si>
  <si>
    <t xml:space="preserve">Interest expense for the short-term
debt for the six months ended June 30, 2015 and 2014 is summarized as follows:
Six months ended Six months ended
June 30, 2015 June 30, 2014
Interest expense on short term debt
Revolving line of credit $ 37,006 $ 21,720
2012 and 2013 notes payable to individuals 29,856 13,637
April 2014 note payable to an individual 7,934 -
April 2015 note payable to an individual 1,055 -
$ 75,851 $ 35,357 </t>
  </si>
  <si>
    <t>Convertible Note Payable (Tables)</t>
  </si>
  <si>
    <t>Schedule of Short Term Convertible Notes</t>
  </si>
  <si>
    <t xml:space="preserve">Convertible notes payable consisted of the following as of:
June 30, 2015 December 31, 2014
Short term convertible notes
2013 and 2014 convertible notes payable $ 550,000 $ 550,000
Debt discount - (166,668 )
2015 convertible notes payable 682,352 -
Typenex note payable 67,000 $ 342,000
Vista note payable - 132,000
Redwood note payable 1,415,000 2,184,000
$ 2,714,352 $ 3,041,332
Derivative and warrant liability
Typenex $ - $ 893,347
Vista - 195,506
2015 convertible notes payable 569,550 -
Redwood 398,130 850,439
$ 967,680 $ 1,939,292 </t>
  </si>
  <si>
    <t>Schedule of Investors Notes Receivable</t>
  </si>
  <si>
    <t xml:space="preserve">June 30, 2015 December 31, 2014
Investor Notes
Typenex $ - $ 255,260
Redwood 1,535,000 1,920,000
Total Investor Notes Receivable $ 1,535,000 $ 2,175,260 </t>
  </si>
  <si>
    <t>Schedule of Investor Warrants</t>
  </si>
  <si>
    <t xml:space="preserve">The Purchase Price allocated to each
Investor Warrant at inception was:
Investor Warrant #1: $ 275,000
Investor Warrant #2: 137,500
Investor Warrant #3: 137,500
$ 550,000 </t>
  </si>
  <si>
    <t>Schedule of Fair Value Hierarchy of Outstanding Derivative Liability</t>
  </si>
  <si>
    <t xml:space="preserve">The fair values and corresponding classifications under the
appropriate levels of the fair value hierarchy of the outstanding derivative liability recorded as recurring liabilities in the
Consolidated Balance Sheets consisted of the following:
Level June 30, 2015 December 31, 2014
Included in current liabilities: Derivative Liability 3 $ 967,680 $ 1,939,292
Valuation Unobservable
Technique Input
Included in current liabilities:
Derivative Liability
Monte Carlo Pricing Model Prevailing interest rates Companys stock volatility Expected term </t>
  </si>
  <si>
    <t>JSJ Investments Financing - Note 2 [Member]</t>
  </si>
  <si>
    <t>Schedule of Debt</t>
  </si>
  <si>
    <t xml:space="preserve">At inception, the carrying value of
the above seven notes is as follows:
Face amount of note $ 642,000
Derivative and warrant liability -
$ 642,000 At June 30, 2015, the carrying value
of the above seven notes is as follows:
Face amount of note $ 682,352
Derivative and warrant liability 569,550
$ 1,251,902 </t>
  </si>
  <si>
    <t>Prepayment Option [Member]</t>
  </si>
  <si>
    <t xml:space="preserve">At June 30, 2015, the carrying value
of the note is as follows:
Face amount of note $ 1,415,000
Derivative and warrant liability 398,130
$ 1,813,130 At December 31, 2014, the carrying value
of the note is as follows:
Face amount of note $ 2,184,000
Derivative and warrant liability 850,439
$ 3,034,439 </t>
  </si>
  <si>
    <t>Investors Warrants $ 39,000 [Member]</t>
  </si>
  <si>
    <t xml:space="preserve">Accordingly, the initial carrying amount
of the note is approximately $39,000, derived as follows:
Face amount of note $ 550,000
Original issuance discount (50,000 )
Allocation to Investor Warrants (182,000 )
Allocated to embedded derivatives (279,000 )
$ 39,000 At June 30, 2015, the carrying value
of the note is as follows:
Face amount of note $ 67,000
Derivative and warrant liability -
$ 67,000 At December 31, 2014, the carrying value
of the note is as follows:
Face amount of note $ 342,000
Derivative and warrant liability 893,347
$ 1,235,347 </t>
  </si>
  <si>
    <t>Investors Warrants $ 100,000 [Member]</t>
  </si>
  <si>
    <t xml:space="preserve">Accordingly, the carrying amount of
the note at inception is approximately $100,000, derived as follows:
Face amount of note $ 100,000
Allocated to embedded derivatives -
$ 100,000 At December 31, 2014, the carrying value of the note is as
follows:
Face amount of note $ 132,000
Derivative and warrant liability 195,506
$ 327,506 </t>
  </si>
  <si>
    <t>Typenex Co-Investment, LLC [Member]</t>
  </si>
  <si>
    <t>Schedule of Conversion Eligible Tranches</t>
  </si>
  <si>
    <t xml:space="preserve">The note is separated into three Conversion
Eligible Tranches (discussed under Lender Conversion
Initial Tranche $ 275,000
First Subsequent Tranche 137,500
Second Subsequent Tranche 137,500
$ 550,000 </t>
  </si>
  <si>
    <t>Vista Capital Investments LLC [Member]</t>
  </si>
  <si>
    <t xml:space="preserve">The note is separated into three Conversion
Eligible Tranches (discussed under Lender Conversion
Initial Consideration $ 100,000
Subsequent Consideration 100,000
$ 200,000 </t>
  </si>
  <si>
    <t>Note Payable (Tables)</t>
  </si>
  <si>
    <t>Schedule of Principal and Interest Payments</t>
  </si>
  <si>
    <t xml:space="preserve">Principal
and interest payments are expected to be paid in each fiscal year as follows:
Principal Interest Total
2015 $ 78,838 $ 177,259 $ 255,097
2016 1,217,162 114,276 1,331,438
$ 1,295,000 $ 291,535 $ 1,586,535 </t>
  </si>
  <si>
    <t>Stock Options (Tables)</t>
  </si>
  <si>
    <t>Schedule of Stock Option Activity</t>
  </si>
  <si>
    <t xml:space="preserve">Stock
option activity is presented in the table below:
Number of Shares Weighted average Exercise Price Weight average Contractual Term (years) Aggregate Intrinsic Value
Outstanding at December 31, 2013 10,110,640 $ 0.08 2.75 -
Granted 16,100,000 0.15 10.00 -
Exercised (448,993 ) (0.05 ) (3.00 )
Outstanding at December 31, 2014 25,761,647 0.09 6.20 -
Granted - - - -
Exercised - - - -
Outstanding at June 30, 2015 25,761,647 $ 0.09 6.20 - </t>
  </si>
  <si>
    <t>Schedule of Stock Compensation Expense</t>
  </si>
  <si>
    <t xml:space="preserve">The Company recognized stock compensation expense as follows:
Six months ended June 30, 2015 Six months ended June 30, 2014
$ 191,607 $ 82,228 </t>
  </si>
  <si>
    <t>Schedule of Stock Option Plan Activity</t>
  </si>
  <si>
    <t xml:space="preserve">Stock
option activity under the Incentive Stock Option Plan is presented in the table below:
Number of Shares Weighted average Exercise Price Weight average Contractual Term (years)
Outstanding at December 31, 2013 - $ - -
Granted 700,000 0.15 3.00
Outstanding at December 31, 2014 700,000 $ 0.15 3.00
Granted - - -
Outstanding at June 30, 2015 700,000 $ 0.15 3.00 </t>
  </si>
  <si>
    <t>Warrants (Tables)</t>
  </si>
  <si>
    <t>Equity [Abstract]</t>
  </si>
  <si>
    <t>Schedule of Stock Warrants Activity</t>
  </si>
  <si>
    <t xml:space="preserve">The following represents
a summary of the warrants outstanding at June 30, 2015 and December 31, 2014 and changes during the periods then ended:
Warrants Weighted Average Exercise Price
Outstanding, December 31, 2013 9,106,000 $ 0.42
Granted 722,472 0.65
Warrants exchanged for common stock (135,932 ) (0.05 )
Outstanding, December 31, 2014 9,692,540 $ 0.44
Granted 522,983 0.04
Warrants exchanged for common stock (199,396 ) 0.40
Outstanding, June 30, 2015 10,016,127 $ 0.45 </t>
  </si>
  <si>
    <t>Earnings Per Share (Tables)</t>
  </si>
  <si>
    <t>Schedule of Computation of Basic and Diluted Net Income (Loss) Per Share</t>
  </si>
  <si>
    <t>The following table sets for the computation of basic and
diluted net income (loss) per share:
For the For the
Six Months Six Months
Ended Ended
June 30, 2015 June 30, 2014
Net loss attributable to common stockholders $ (2,282,560 ) $ (2,059,419 )
Basic weighted average outstanding shares of common stock 103,926,994 84,417,935
Dilutive effect of common stock equivalents  
Dilutive weighted average common stock equivalents 103,926,994 84,417,935
Net loss per share of voting and nonvoting common stock Basic and Diluted $ (0.02 ) $ (0.02 )</t>
  </si>
  <si>
    <t>Income Taxes (Tables)</t>
  </si>
  <si>
    <t>Schedule of Deferred Income Tax Assets</t>
  </si>
  <si>
    <t xml:space="preserve">Deferred
tax assets consisted of the following as of:
June 30, 2015 June 30, 2014
Net operating loss carry forwards $ 1,540,000 $ 1,976,000
Valuation allowance (1,540,000 ) (1,976,000 )
$ - $ - </t>
  </si>
  <si>
    <t>Schedule of Effective Statutory Federal Tax Rate</t>
  </si>
  <si>
    <t>The
reconciliation of the results of applying the Companys effective statutory federal tax rate of 35% for the six months ended
June 30, 2015 and 2014 to the Companys provision for income taxes follows:
For
the Six months ended June
30, 2015
For the Six Months ended June 30, 2014
Federal income tax rate 32 % 32 %
State income tax 6 % 8 %
Charge for deferred tax asset (38 )% (40 )%
- % - %</t>
  </si>
  <si>
    <t>Segment Information (Tables)</t>
  </si>
  <si>
    <t>Schedule of Operating Segments</t>
  </si>
  <si>
    <t xml:space="preserve">Results
of the operating segments are as follows: For
the Six Months ended June 30, 2015:
Domestic International Total
Sales $ 1,125 $ 1,087,517 $ 1,088,642
Cost of goods sold 672 783,911 784,583
Gross profit $ 453 $ 303,606 $ 304,059 For
the Six Months ended June 30, 2014:
Domestic International Total
Sales $ - $ 452,260 $ 452,260
Cost of goods sold - 549,590 549,590
Gross profit $ - $ (97,330 ) $ (97,330 ) </t>
  </si>
  <si>
    <t>Basis of Presentation and Nature of Organization (Details Narrative)</t>
  </si>
  <si>
    <t>Oct. 26, 2013shares</t>
  </si>
  <si>
    <t>Dec. 31, 2014USD ($)ft²</t>
  </si>
  <si>
    <t>Oct. 31, 2014USD ($)shares</t>
  </si>
  <si>
    <t>Jun. 30, 2015USD ($)</t>
  </si>
  <si>
    <t>Jun. 30, 2014USD ($)</t>
  </si>
  <si>
    <t>Nov. 30, 2014ft²</t>
  </si>
  <si>
    <t>Dec. 31, 2013</t>
  </si>
  <si>
    <t>Percentage of formed owned subsidiary</t>
  </si>
  <si>
    <t>99.90%</t>
  </si>
  <si>
    <t>Annual rent</t>
  </si>
  <si>
    <t>Windstream India [Member]</t>
  </si>
  <si>
    <t>Common stock shares received from wholly-owned subsidiary | shares</t>
  </si>
  <si>
    <t>Area of land | ft²</t>
  </si>
  <si>
    <t>Windstream India [Member] | Manufacturing Facility [Member]</t>
  </si>
  <si>
    <t>Lease term</t>
  </si>
  <si>
    <t>6 years</t>
  </si>
  <si>
    <t>Windstream India [Member] | Third Party Investors [Member]</t>
  </si>
  <si>
    <t>55.00%</t>
  </si>
  <si>
    <t>Percentage of outstanding common stock</t>
  </si>
  <si>
    <t>45.00%</t>
  </si>
  <si>
    <t>Notes exchange shares amount</t>
  </si>
  <si>
    <t>Purchase price of common stock</t>
  </si>
  <si>
    <t>Windstream Energy Technologies India Private Limited [Member]</t>
  </si>
  <si>
    <t>Additional shares owed from the company | shares</t>
  </si>
  <si>
    <t>Peru Subsidiary [Member]</t>
  </si>
  <si>
    <t>100.00%</t>
  </si>
  <si>
    <t>Summary of Significant Accounting Policies (Details Narrative)</t>
  </si>
  <si>
    <t>Apr. 24, 2015USD ($)</t>
  </si>
  <si>
    <t>Apr. 30, 2015USD ($)</t>
  </si>
  <si>
    <t>Jun. 30, 2015USD ($)$ / shares</t>
  </si>
  <si>
    <t>Jun. 30, 2015USD ($)Investor$ / sharesshares</t>
  </si>
  <si>
    <t>Dec. 31, 2014USD ($)$ / shares</t>
  </si>
  <si>
    <t>Oct. 26, 2013</t>
  </si>
  <si>
    <t>Percentage of ownership in subsidiary less than equity interest</t>
  </si>
  <si>
    <t>Number of debt issuances | Investor</t>
  </si>
  <si>
    <t>Finders fees</t>
  </si>
  <si>
    <t>Issuance of common stock shares to purchase of warrant | shares</t>
  </si>
  <si>
    <t>Warrants term</t>
  </si>
  <si>
    <t>3 years</t>
  </si>
  <si>
    <t>Fair value of warrants</t>
  </si>
  <si>
    <t>Warrants exercise price per share | $ / shares</t>
  </si>
  <si>
    <t>Capitalized financing cost</t>
  </si>
  <si>
    <t>Amortization of deferred financing costs</t>
  </si>
  <si>
    <t>Accounts receivable bad debt expnese</t>
  </si>
  <si>
    <t>Export Import Bank Credit Insurance limit</t>
  </si>
  <si>
    <t>Sales returns and allowances</t>
  </si>
  <si>
    <t>Accrued warranty expense liability</t>
  </si>
  <si>
    <t>Warranty expense</t>
  </si>
  <si>
    <t>Unrecognized tax benefits</t>
  </si>
  <si>
    <t>Research and development expenses</t>
  </si>
  <si>
    <t>FDIC limit</t>
  </si>
  <si>
    <t>Insurance policy description</t>
  </si>
  <si>
    <t>The limit had been $4 million, but was reduced to $2 million at June 26, 2015</t>
  </si>
  <si>
    <t>Insurance policy limit</t>
  </si>
  <si>
    <t>Accounts Receivable [Member]</t>
  </si>
  <si>
    <t>Concentration Risk Percentage</t>
  </si>
  <si>
    <t>96.00%</t>
  </si>
  <si>
    <t>90.00%</t>
  </si>
  <si>
    <t>Number of customer</t>
  </si>
  <si>
    <t>Revenue [Member]</t>
  </si>
  <si>
    <t>82.00%</t>
  </si>
  <si>
    <t>93.00%</t>
  </si>
  <si>
    <t>Cost of Goods, Total [Member]</t>
  </si>
  <si>
    <t>37.00%</t>
  </si>
  <si>
    <t>41.00%</t>
  </si>
  <si>
    <t>Number of vendor</t>
  </si>
  <si>
    <t>Maximum [Member]</t>
  </si>
  <si>
    <t>Estimated useful lives</t>
  </si>
  <si>
    <t>7 years</t>
  </si>
  <si>
    <t>Minimum [Member]</t>
  </si>
  <si>
    <t>2 years</t>
  </si>
  <si>
    <t>Going Concern (Details Narrative) - USD ($)</t>
  </si>
  <si>
    <t>Working capital deficit</t>
  </si>
  <si>
    <t>Reverse Merger (Details Narrative) - $ / shares</t>
  </si>
  <si>
    <t>May. 22, 2013</t>
  </si>
  <si>
    <t>Common stock outstanding</t>
  </si>
  <si>
    <t>Common stock issued</t>
  </si>
  <si>
    <t>Common stock issued to stockholders, shares</t>
  </si>
  <si>
    <t>Windaus Global Energy, Inc. [Member]</t>
  </si>
  <si>
    <t>Preferred stock outstanding</t>
  </si>
  <si>
    <t>Windaus Global Energy, Inc. [Member] | Share Exchange Agreement [Member]</t>
  </si>
  <si>
    <t>Stockholders' equity, description</t>
  </si>
  <si>
    <t>1:25.808 basis</t>
  </si>
  <si>
    <t>Number of shares exchanged in share exchange agreement</t>
  </si>
  <si>
    <t>Accounts Receivable (Details Narrative)</t>
  </si>
  <si>
    <t>Revolving Line Of Credit Agreement [Member] | Export Import Bank [Member]</t>
  </si>
  <si>
    <t>Percentage of customer's outstanding balance</t>
  </si>
  <si>
    <t>95.00%</t>
  </si>
  <si>
    <t>Accounts Receivable - Schedule of Accounts Receivable by Major Categories (Details) - USD ($)</t>
  </si>
  <si>
    <t>Accounts receivable gross</t>
  </si>
  <si>
    <t>Allowances for doubtful accounts and sales returns and allowances</t>
  </si>
  <si>
    <t>Accounts receivable net</t>
  </si>
  <si>
    <t>Accounts Receivable - EXIM Insured [Member]</t>
  </si>
  <si>
    <t>Accounts Receivable - Not Insured [Member]</t>
  </si>
  <si>
    <t>Inventories (Details Narrative) - USD ($)</t>
  </si>
  <si>
    <t>Inventories - Schedule of Inventories (Details) - USD ($)</t>
  </si>
  <si>
    <t>Raw materials</t>
  </si>
  <si>
    <t>Work in process</t>
  </si>
  <si>
    <t>Finished goods</t>
  </si>
  <si>
    <t>Prepaid Expenses - Schedule of Prepaid Expenses (Details) - USD ($)</t>
  </si>
  <si>
    <t>Prepaid Expense, Current [Abstract]</t>
  </si>
  <si>
    <t>Prepaid expenses, primarily inventory</t>
  </si>
  <si>
    <t>Property and Equipment - Schedule of Property and Equipment (Details) - USD ($)</t>
  </si>
  <si>
    <t>Property, plant and equipment gross</t>
  </si>
  <si>
    <t>Less accumulated depreciation</t>
  </si>
  <si>
    <t>Net property, plant and equipment</t>
  </si>
  <si>
    <t>Manufacturing Equipment [Member]</t>
  </si>
  <si>
    <t>Factory Equipment [Member]</t>
  </si>
  <si>
    <t>Furniture and Fixtures [Member]</t>
  </si>
  <si>
    <t>Leasehold Improvements [Member]</t>
  </si>
  <si>
    <t>Tooling [Member]</t>
  </si>
  <si>
    <t>Property and Equipment - Schedule of Depreciation Expense (Details) - USD ($)</t>
  </si>
  <si>
    <t>Depreciation Expense</t>
  </si>
  <si>
    <t>Accrued Liabilities - Schedule of Accrued Expenses (Details) - USD ($)</t>
  </si>
  <si>
    <t>Accrued interest</t>
  </si>
  <si>
    <t>Accrued payroll</t>
  </si>
  <si>
    <t>Accrued warranty liability</t>
  </si>
  <si>
    <t>Accrued property taxes</t>
  </si>
  <si>
    <t>Total</t>
  </si>
  <si>
    <t>Short Term Debt (Details Narrative) - USD ($)</t>
  </si>
  <si>
    <t>Feb. 25, 2013</t>
  </si>
  <si>
    <t>Jul. 31, 2011</t>
  </si>
  <si>
    <t>Line of credit renewal date</t>
  </si>
  <si>
    <t>Jun. 26,
		2015</t>
  </si>
  <si>
    <t>Accrued interest percentage</t>
  </si>
  <si>
    <t>6.00%</t>
  </si>
  <si>
    <t>Line of credit, expiration date</t>
  </si>
  <si>
    <t>Total credit limit</t>
  </si>
  <si>
    <t>Line of credit withdrawals</t>
  </si>
  <si>
    <t>Repayment of short term debt</t>
  </si>
  <si>
    <t>Notes payable repaid date</t>
  </si>
  <si>
    <t>Aug. 1,
		2016</t>
  </si>
  <si>
    <t>Note interest rate</t>
  </si>
  <si>
    <t>10.00%</t>
  </si>
  <si>
    <t>2012 and 2013 Notes Payable to Individuals [Member]</t>
  </si>
  <si>
    <t>Note interest rate range minimum</t>
  </si>
  <si>
    <t>5.00%</t>
  </si>
  <si>
    <t>Note interest rate range maximum</t>
  </si>
  <si>
    <t>18.00%</t>
  </si>
  <si>
    <t>Repayment of notes</t>
  </si>
  <si>
    <t>Short term debt aggregate amount</t>
  </si>
  <si>
    <t>April 2014 note payable to an individual [Member]</t>
  </si>
  <si>
    <t>Apr. 15,
		2015</t>
  </si>
  <si>
    <t>8.00%</t>
  </si>
  <si>
    <t>April 2015 note payable to an individual [Member]</t>
  </si>
  <si>
    <t>Line of credit, maximum borrowing capacity</t>
  </si>
  <si>
    <t>Short Term Debt - Schedule of Short Term Debt (Details) - USD ($)</t>
  </si>
  <si>
    <t>Short-term Debt [Member]</t>
  </si>
  <si>
    <t>Revolving line of credit</t>
  </si>
  <si>
    <t>Short Term debt</t>
  </si>
  <si>
    <t>Short Term Debt - Schedule of Interest Expense Short Term Debt (Details) - USD ($)</t>
  </si>
  <si>
    <t>Short Term Debt [Member]</t>
  </si>
  <si>
    <t>Interest expense on short term debt</t>
  </si>
  <si>
    <t>Convertible Notes Payable (Details Narrative)</t>
  </si>
  <si>
    <t>Jun. 01, 2015$ / shares</t>
  </si>
  <si>
    <t>Apr. 24, 2015USD ($)shares</t>
  </si>
  <si>
    <t>Apr. 20, 2015USD ($)</t>
  </si>
  <si>
    <t>Mar. 10, 2015USD ($)</t>
  </si>
  <si>
    <t>Mar. 09, 2015USD ($)</t>
  </si>
  <si>
    <t>Mar. 06, 2015USD ($)</t>
  </si>
  <si>
    <t>Mar. 05, 2015USD ($)</t>
  </si>
  <si>
    <t>Sep. 26, 2014USD ($)$ / sharesshares</t>
  </si>
  <si>
    <t>Jun. 01, 2014USD ($)Investor$ / sharesshares</t>
  </si>
  <si>
    <t>Jun. 01, 2013USD ($)Investor$ / sharesshares</t>
  </si>
  <si>
    <t>Apr. 30, 2015USD ($)shares</t>
  </si>
  <si>
    <t>Mar. 20, 2015USD ($)</t>
  </si>
  <si>
    <t>Jun. 30, 2015USD ($)$ / sharesshares</t>
  </si>
  <si>
    <t>Dec. 31, 2014USD ($)$ / sharesshares</t>
  </si>
  <si>
    <t>Dec. 31, 2013USD ($)</t>
  </si>
  <si>
    <t>Apr. 02, 2015USD ($)</t>
  </si>
  <si>
    <t>Oct. 17, 2014USD ($)Investor</t>
  </si>
  <si>
    <t>Convertible promissory notes principal amount</t>
  </si>
  <si>
    <t>Warrants issued for purchase of common stock | shares</t>
  </si>
  <si>
    <t>Warrants expiration term</t>
  </si>
  <si>
    <t>Original debt amount</t>
  </si>
  <si>
    <t>Beneficial conversion feature</t>
  </si>
  <si>
    <t>Notes payable outstanding</t>
  </si>
  <si>
    <t>Debt redemption price, percentage</t>
  </si>
  <si>
    <t>20.00%</t>
  </si>
  <si>
    <t>Unamortized debt discount</t>
  </si>
  <si>
    <t>Amortized debt discount</t>
  </si>
  <si>
    <t>Interest expense</t>
  </si>
  <si>
    <t>Embedded derivative</t>
  </si>
  <si>
    <t>Number of warrants issued during period | shares</t>
  </si>
  <si>
    <t>Warrants exercised price per share | $ / shares</t>
  </si>
  <si>
    <t>Deferred financing costs amortized</t>
  </si>
  <si>
    <t>Convertible price per share | $ / shares</t>
  </si>
  <si>
    <t>Interest income</t>
  </si>
  <si>
    <t>Amortization of deferred financing cost</t>
  </si>
  <si>
    <t>Purchase of common stock | shares</t>
  </si>
  <si>
    <t>Change in fair value of derivative liabilities</t>
  </si>
  <si>
    <t>Percentage of accrued interest</t>
  </si>
  <si>
    <t>Number of debt installments | Investor</t>
  </si>
  <si>
    <t>Debt instruments installment period description</t>
  </si>
  <si>
    <t>eight monthly installments beginning March 26, 2015, until the Maturity Date of October 26, 2015 (Installment Dates).</t>
  </si>
  <si>
    <t>Installment amount include of accrued and unpaid interest</t>
  </si>
  <si>
    <t>Change in fair value of the embedded derivative liability</t>
  </si>
  <si>
    <t>Percentage of average conversion factor</t>
  </si>
  <si>
    <t>70.00%</t>
  </si>
  <si>
    <t>Installment conversion price per share | $ / shares</t>
  </si>
  <si>
    <t>Percentage of conversion factor reduced</t>
  </si>
  <si>
    <t>65.00%</t>
  </si>
  <si>
    <t>Percentage of conversion factor automatically reduced</t>
  </si>
  <si>
    <t>Percentage of additional conversion factor automatically reduced</t>
  </si>
  <si>
    <t>Debt conversion of convertible debt into shares | shares</t>
  </si>
  <si>
    <t>Proceeds from issuance of warrants</t>
  </si>
  <si>
    <t>Proceeds from issuance of debt</t>
  </si>
  <si>
    <t>Original issue discount interest</t>
  </si>
  <si>
    <t>Percentage of outstanding price of note</t>
  </si>
  <si>
    <t>125.00%</t>
  </si>
  <si>
    <t>Investment warrants exercise price | $ / shares</t>
  </si>
  <si>
    <t>Fair value of compound embedded derivative liability</t>
  </si>
  <si>
    <t>Initial carrying amount</t>
  </si>
  <si>
    <t>Fair value of derivative liabilities</t>
  </si>
  <si>
    <t>Purchaser [Member]</t>
  </si>
  <si>
    <t>Number of purchasers | Investor</t>
  </si>
  <si>
    <t>Notes Payable</t>
  </si>
  <si>
    <t>Investors Warrants $ 39,000 [Member] | Carrying Value [Member]</t>
  </si>
  <si>
    <t>Typenex Note Payable [Member]</t>
  </si>
  <si>
    <t>Two Investors [Member]</t>
  </si>
  <si>
    <t>Warrant exchange for cash</t>
  </si>
  <si>
    <t>One Investors [Member]</t>
  </si>
  <si>
    <t>Redwood FundIII, LLC, [Member]</t>
  </si>
  <si>
    <t>Initial subscription amount</t>
  </si>
  <si>
    <t>Percentage of original issue discount</t>
  </si>
  <si>
    <t>Initial cash at closing</t>
  </si>
  <si>
    <t>Four Investors [Member]</t>
  </si>
  <si>
    <t>Percentage of collateral convertible promissory note</t>
  </si>
  <si>
    <t>Convertible notes payable exchange</t>
  </si>
  <si>
    <t>Conversion eligible outstanding balance shares | shares</t>
  </si>
  <si>
    <t>Redwood Note Payable [Member]</t>
  </si>
  <si>
    <t>Convertible debt principal amount</t>
  </si>
  <si>
    <t>Convertible Notes Payable [Member]</t>
  </si>
  <si>
    <t>Debt discount related to notes converted to common stock</t>
  </si>
  <si>
    <t>One of Five Debt Issuance [Member]</t>
  </si>
  <si>
    <t>Deferred financing costs</t>
  </si>
  <si>
    <t>LG Capital Financing [Member]</t>
  </si>
  <si>
    <t>Percentage of issued convertible debt</t>
  </si>
  <si>
    <t>Percentage of conversion price</t>
  </si>
  <si>
    <t>60.00%</t>
  </si>
  <si>
    <t>Percentage of affiliates own common stock</t>
  </si>
  <si>
    <t>9.90%</t>
  </si>
  <si>
    <t>Transaction document amount</t>
  </si>
  <si>
    <t>Transaction cost paid</t>
  </si>
  <si>
    <t>LG Capital Financing [Member] | Minimum [Member]</t>
  </si>
  <si>
    <t>Redemption price percentage equal to principal plus interest being redeemed</t>
  </si>
  <si>
    <t>115.00%</t>
  </si>
  <si>
    <t>LG Capital Financing [Member] | Maximum [Member]</t>
  </si>
  <si>
    <t>145.00%</t>
  </si>
  <si>
    <t>JSJ Investments Financing [Member]</t>
  </si>
  <si>
    <t>12.00%</t>
  </si>
  <si>
    <t>4500.00%</t>
  </si>
  <si>
    <t>8.40%</t>
  </si>
  <si>
    <t>150.00%</t>
  </si>
  <si>
    <t>4.99%</t>
  </si>
  <si>
    <t>Invest additional amount</t>
  </si>
  <si>
    <t>JSJ Investments Financing [Member] | Minimum [Member]</t>
  </si>
  <si>
    <t>13.50%</t>
  </si>
  <si>
    <t>JSJ Investments Financing [Member] | Maximum [Member]</t>
  </si>
  <si>
    <t>14.50%</t>
  </si>
  <si>
    <t>EMA Financial Financing [Member]</t>
  </si>
  <si>
    <t>135.00%</t>
  </si>
  <si>
    <t>4.90%</t>
  </si>
  <si>
    <t>Adar Bays Financing [Member]</t>
  </si>
  <si>
    <t>Union Capital Note [Member]</t>
  </si>
  <si>
    <t>Union Capital Financing [Member]</t>
  </si>
  <si>
    <t>Tranche One [Member]</t>
  </si>
  <si>
    <t>1.25%</t>
  </si>
  <si>
    <t>Tranche Two [Member]</t>
  </si>
  <si>
    <t>Repayment of Notes [Member]</t>
  </si>
  <si>
    <t>Purchaser Notes [Member]</t>
  </si>
  <si>
    <t>Amortization Amount [Member]</t>
  </si>
  <si>
    <t>Percentage of premium over payments</t>
  </si>
  <si>
    <t>30.00%</t>
  </si>
  <si>
    <t>Senior Secured Convertible Debentures [Member] | Redwood FundIII, LLC, [Member]</t>
  </si>
  <si>
    <t>Secured Investor Notes Payable [Member] | Redwood FundIII, LLC, [Member]</t>
  </si>
  <si>
    <t>Warrant [Member]</t>
  </si>
  <si>
    <t>Warrants issued for purchase of common stock exercise price | $ / shares</t>
  </si>
  <si>
    <t>Investors Warrants [Member]</t>
  </si>
  <si>
    <t>Investors Warrants [Member] | Interest Expense Two [Member]</t>
  </si>
  <si>
    <t>Investor Warrant #1 [Member]</t>
  </si>
  <si>
    <t>Warrants exercisable | shares</t>
  </si>
  <si>
    <t>Warrant expiration date</t>
  </si>
  <si>
    <t>Sep. 27,
		2019</t>
  </si>
  <si>
    <t>Investor Warrant #2: [Member]</t>
  </si>
  <si>
    <t>Investor Warrant #3: [Member]</t>
  </si>
  <si>
    <t>Note and Investor Warrants [Member]</t>
  </si>
  <si>
    <t>Proceeds from issuance of note and Investor Warrants</t>
  </si>
  <si>
    <t>Subscription Agreement [Member]</t>
  </si>
  <si>
    <t>Number of accredited investors | Investor</t>
  </si>
  <si>
    <t>Note expiration period</t>
  </si>
  <si>
    <t>1 year</t>
  </si>
  <si>
    <t>Issuance of warrant</t>
  </si>
  <si>
    <t>Subscription Agreement [Member] | Four Notes Member [Member]</t>
  </si>
  <si>
    <t>Subscription Agreement [Member] | One Notes Member [Member]</t>
  </si>
  <si>
    <t>Subscription Agreement [Member] | Warrant [Member]</t>
  </si>
  <si>
    <t>Subscription Agreement [Member] | Warrant [Member] | First Ninety Days of Term [Member]</t>
  </si>
  <si>
    <t>Subscription Agreement [Member] | Warrant [Member] | Next Nine Months of Term [Member]</t>
  </si>
  <si>
    <t>Convertible Note Payable - Schedule of Short Term Convertible Notes (Details) - USD ($)</t>
  </si>
  <si>
    <t>Debt discount</t>
  </si>
  <si>
    <t>Short term convertible notes</t>
  </si>
  <si>
    <t>Derivative and warrant liability</t>
  </si>
  <si>
    <t>Vista Note Payable [Member]</t>
  </si>
  <si>
    <t>2013 and 2014 Convertible Notes Payable [Member]</t>
  </si>
  <si>
    <t>2015 Convertible Notes Payable [Member]</t>
  </si>
  <si>
    <t>Convertible Notes Payable - Schedule of Investors Notes Receivable (Details) - USD ($)</t>
  </si>
  <si>
    <t>Total Investor Notes Receivable</t>
  </si>
  <si>
    <t>Typenex [Member]</t>
  </si>
  <si>
    <t>Redwood [Member]</t>
  </si>
  <si>
    <t>Convertible Notes Payable - Schedule of Conversion Eligible Tranches (Details)</t>
  </si>
  <si>
    <t>Convertible debt</t>
  </si>
  <si>
    <t>Initial Tranche [Member] | Typenex Co-Investment, LLC [Member]</t>
  </si>
  <si>
    <t>First Subsequent Tranche [Member] | Typenex Co-Investment, LLC [Member]</t>
  </si>
  <si>
    <t>Second Subsequent Tranche [Member] | Typenex Co-Investment, LLC [Member]</t>
  </si>
  <si>
    <t>Initial Consideration [Member] | Vista Capital Investments LLC [Member]</t>
  </si>
  <si>
    <t>Subsequent Consideration [Member] | Vista Capital Investments LLC [Member]</t>
  </si>
  <si>
    <t>Convertible Notes Payable - Schedule of Investor Warrants (Details)</t>
  </si>
  <si>
    <t>Purchase Price allocated to each Investor Warrant</t>
  </si>
  <si>
    <t>Convertible Notes Payable - Schedule of Debt (Details) - USD ($)</t>
  </si>
  <si>
    <t>Face amount of note</t>
  </si>
  <si>
    <t>Carrying Value [Member] | JSJ Investments Financing - Note 2 [Member]</t>
  </si>
  <si>
    <t>Carrying Value [Member] | Prepayment Option [Member]</t>
  </si>
  <si>
    <t>Original issuance discount</t>
  </si>
  <si>
    <t>Allocation to Investor Warrants</t>
  </si>
  <si>
    <t>Allocated to embedded derivatives</t>
  </si>
  <si>
    <t>Investors Warrants $ 100,000 [Member] | Carrying Value [Member]</t>
  </si>
  <si>
    <t>Convertible Notes Payable - Schedule of Fair Value Hierarchy of Outstanding Derivative Liability (Details) - USD ($)</t>
  </si>
  <si>
    <t>Included in current liabilities: Derivative Liability</t>
  </si>
  <si>
    <t>Derivative liability valuation technique</t>
  </si>
  <si>
    <t>Monte Carlo Pricing Model</t>
  </si>
  <si>
    <t>Derivative liability unobservable input</t>
  </si>
  <si>
    <t>Prevailing interest rates Companys stock volatility Expected term</t>
  </si>
  <si>
    <t>Fair Value, Inputs, Level 3 [Member]</t>
  </si>
  <si>
    <t>Note Payable (Details Narrative) - USD ($)</t>
  </si>
  <si>
    <t>1 Months Ended</t>
  </si>
  <si>
    <t>Note payable</t>
  </si>
  <si>
    <t>Percentage of accrued interest rate</t>
  </si>
  <si>
    <t>5.50%</t>
  </si>
  <si>
    <t>Debt instrument, maturity date</t>
  </si>
  <si>
    <t>Notes payable, outstanding</t>
  </si>
  <si>
    <t>Notes, principal payment</t>
  </si>
  <si>
    <t>City Of North Vernon [Member]</t>
  </si>
  <si>
    <t>Interest expense incurred and accrued on note payable</t>
  </si>
  <si>
    <t>Note Payable - Schedule of Principal and Interest Payments (Details)</t>
  </si>
  <si>
    <t>Notes payable, Principal</t>
  </si>
  <si>
    <t>Notes payable, Interest</t>
  </si>
  <si>
    <t>Notes payable, Total</t>
  </si>
  <si>
    <t>2015 [Member]</t>
  </si>
  <si>
    <t>2016 [Member]</t>
  </si>
  <si>
    <t>Related Party Transaction (Details Narrative) - USD ($)</t>
  </si>
  <si>
    <t>Advances from president for fund operations</t>
  </si>
  <si>
    <t>Repayment of advances received from president</t>
  </si>
  <si>
    <t>Short term debt to related parties</t>
  </si>
  <si>
    <t>Common Stock (Details Narrative) - USD ($)</t>
  </si>
  <si>
    <t>Jun. 22, 2015</t>
  </si>
  <si>
    <t>Jun. 17, 2015</t>
  </si>
  <si>
    <t>Apr. 24, 2015</t>
  </si>
  <si>
    <t>Apr. 10, 2015</t>
  </si>
  <si>
    <t>Apr. 30, 2015</t>
  </si>
  <si>
    <t>Warrants issued for purchase of common stock</t>
  </si>
  <si>
    <t>Carter Terry [Member]</t>
  </si>
  <si>
    <t>Issuance of common stock shares to eliminate the issuance of warrants</t>
  </si>
  <si>
    <t>Investors [Member]</t>
  </si>
  <si>
    <t>Number of common stock shares issued</t>
  </si>
  <si>
    <t>Stock Options (Details Narrative) - Jun. 30, 2015 - USD ($)</t>
  </si>
  <si>
    <t>Total remainder of stock compensation expense</t>
  </si>
  <si>
    <t>Options vested</t>
  </si>
  <si>
    <t>Total options expected to vest</t>
  </si>
  <si>
    <t>Stock option incentives shares</t>
  </si>
  <si>
    <t>Percentage of shares subject to option vest</t>
  </si>
  <si>
    <t>25.00%</t>
  </si>
  <si>
    <t>Stock Options - Schedule of Stock Option Activity (Details) - USD ($) None in scaling factor is -9223372036854775296</t>
  </si>
  <si>
    <t>Jan. 02, 2015</t>
  </si>
  <si>
    <t>Number of Shares, Outstanding, Beginning balance</t>
  </si>
  <si>
    <t>Number of Shares, Granted</t>
  </si>
  <si>
    <t>Number of shares, Exercised</t>
  </si>
  <si>
    <t>Number of Shares, Outstanding, Ending balance</t>
  </si>
  <si>
    <t>Weighted average Exercise Price, Outstanding, Beginning balance</t>
  </si>
  <si>
    <t>Weighted average Exercise Price, Granted</t>
  </si>
  <si>
    <t>Weighted average Exercise Price, Exercised</t>
  </si>
  <si>
    <t>Weighted average Exercise Price, Outstanding, Ending balance</t>
  </si>
  <si>
    <t>Weight average Contractual Term (years), Outstanding</t>
  </si>
  <si>
    <t>6 years 2 months 12 days</t>
  </si>
  <si>
    <t>2 years 9 months</t>
  </si>
  <si>
    <t>Weight average Contractual Term (years), Granted</t>
  </si>
  <si>
    <t>10 years</t>
  </si>
  <si>
    <t>Weight average Contractual Term (years), Exercised</t>
  </si>
  <si>
    <t>Weight average Contractual Term (years), Ending balance</t>
  </si>
  <si>
    <t>Aggregate Intrinsic Value, Outstanding</t>
  </si>
  <si>
    <t>Stock Options - Schedule of Stock Compensation Expense (Details) - USD ($)</t>
  </si>
  <si>
    <t>Stock Options - Schedule of Stock Option Plan Activity (Details) - $ / shares</t>
  </si>
  <si>
    <t>Weight average Contractual Term (years), Beginning balance</t>
  </si>
  <si>
    <t>Incentive Stock Option Plan [Member]</t>
  </si>
  <si>
    <t>Warrants (Details Narrative) - USD ($)</t>
  </si>
  <si>
    <t>May. 12, 2015</t>
  </si>
  <si>
    <t>Warrants issued to purchase common stock</t>
  </si>
  <si>
    <t>Common stock price per share</t>
  </si>
  <si>
    <t>Warrants - Schedule of Stock Warrants Activity (Details) - $ / shares</t>
  </si>
  <si>
    <t>Shares Granted</t>
  </si>
  <si>
    <t>Weighted Average Exercise Price, Granted</t>
  </si>
  <si>
    <t>Shares Outstanding, Beginning Balance</t>
  </si>
  <si>
    <t>Warrants exchanged for common stock</t>
  </si>
  <si>
    <t>Shares Outstanding, Ending Balance</t>
  </si>
  <si>
    <t>Weighted Average Exercise Price, Outstanding, Beginning</t>
  </si>
  <si>
    <t>Weighted Average Exercise Price, Warrants exchanged for common stock</t>
  </si>
  <si>
    <t>Weighted Average Exercise Price, Outstanding, Ending</t>
  </si>
  <si>
    <t>Earnings Per Share (Details Narrative) - shares</t>
  </si>
  <si>
    <t>Potential dilutive securities</t>
  </si>
  <si>
    <t>Earnings Per Share - Schedule of Computation of Basic and Diluted Net Income (Loss) Per Share (Details) - USD ($)</t>
  </si>
  <si>
    <t>Net loss attributable to common stockholders</t>
  </si>
  <si>
    <t>Basic weighted average outstanding shares of common stock</t>
  </si>
  <si>
    <t>Dilutive effect of common stock equivalents</t>
  </si>
  <si>
    <t>Dilutive weighted average common stock equivalents</t>
  </si>
  <si>
    <t>Net loss per share of voting and nonvoting common stock Basic and Diluted</t>
  </si>
  <si>
    <t>Commitments and Contingencies (Details Narrative)</t>
  </si>
  <si>
    <t>May. 12, 2015$ / sharesshares</t>
  </si>
  <si>
    <t>Apr. 10, 2015shares</t>
  </si>
  <si>
    <t>Jan. 02, 2015shares</t>
  </si>
  <si>
    <t>Oct. 02, 2014USD ($)</t>
  </si>
  <si>
    <t>Sep. 11, 2014USD ($)</t>
  </si>
  <si>
    <t>Aug. 18, 2014USD ($)</t>
  </si>
  <si>
    <t>Jul. 30, 2014</t>
  </si>
  <si>
    <t>May. 02, 2014USD ($)shares</t>
  </si>
  <si>
    <t>Mar. 31, 2015USD ($)</t>
  </si>
  <si>
    <t>Jun. 30, 2015USD ($)shares</t>
  </si>
  <si>
    <t>Dec. 31, 2014USD ($)ft²shares</t>
  </si>
  <si>
    <t>Monthly rental payment under operating lease</t>
  </si>
  <si>
    <t>Lease term description</t>
  </si>
  <si>
    <t>Extend the lease for one twelve month period</t>
  </si>
  <si>
    <t>Rent expense</t>
  </si>
  <si>
    <t>Warrants issued to purchase common stock | shares</t>
  </si>
  <si>
    <t>Common stock price per share | $ / shares</t>
  </si>
  <si>
    <t>Percentage of amount equity raised</t>
  </si>
  <si>
    <t>Proceeds from repayment of debt</t>
  </si>
  <si>
    <t>Percentage of common stock equal value</t>
  </si>
  <si>
    <t>Acquire common stock shares | shares</t>
  </si>
  <si>
    <t>Number of Shares, Granted | shares</t>
  </si>
  <si>
    <t>Issuance of common stock shares to eliminate the issuance of warrants | shares</t>
  </si>
  <si>
    <t>Preferred Stock [Member]</t>
  </si>
  <si>
    <t>Institutional Financing Engagement Agreement [Member]</t>
  </si>
  <si>
    <t>Percentage of qualifying placements</t>
  </si>
  <si>
    <t>Percentage of stock and warrants sold</t>
  </si>
  <si>
    <t>Term of warrant</t>
  </si>
  <si>
    <t>5 years</t>
  </si>
  <si>
    <t>Investment Banking Engagement Agreement [Member]</t>
  </si>
  <si>
    <t>Monthly fees paid</t>
  </si>
  <si>
    <t>First $2 Million Raised [Member]</t>
  </si>
  <si>
    <t>Amount raised for successful transaction</t>
  </si>
  <si>
    <t>Percentage of diluted outstanding equity at day closing</t>
  </si>
  <si>
    <t>Each $1.5 Million Raised [Member]</t>
  </si>
  <si>
    <t>Number common stock issued during period | shares</t>
  </si>
  <si>
    <t>8% Of Equity Raised [Member]</t>
  </si>
  <si>
    <t>Hybrid equity raised amount</t>
  </si>
  <si>
    <t>6% Of Equity Raised [Member]</t>
  </si>
  <si>
    <t>Subsidary Leased Office [Member]</t>
  </si>
  <si>
    <t>Area of office | ft²</t>
  </si>
  <si>
    <t>Manufacturing Space [Member]</t>
  </si>
  <si>
    <t>First Twenty-four Months [Member]</t>
  </si>
  <si>
    <t>Lease, term</t>
  </si>
  <si>
    <t>24 months</t>
  </si>
  <si>
    <t>Another 12 Months [Member]</t>
  </si>
  <si>
    <t>12 months</t>
  </si>
  <si>
    <t>Income Taxes (Details Narrative) - USD ($)</t>
  </si>
  <si>
    <t>Operating loss carry forwards</t>
  </si>
  <si>
    <t>Operating loss expiration date</t>
  </si>
  <si>
    <t>Will expire in years 2020 through 2034</t>
  </si>
  <si>
    <t>Statutory federal tax rate</t>
  </si>
  <si>
    <t>32.00%</t>
  </si>
  <si>
    <t>Income Taxes - Schedule of Deferred Income Tax Assets (Details) - USD ($)</t>
  </si>
  <si>
    <t>Net operating loss carry forwards</t>
  </si>
  <si>
    <t>Valuation allowance</t>
  </si>
  <si>
    <t>Net deferred income tax asset</t>
  </si>
  <si>
    <t>Income Taxes - Schedule of Effective Statutory Federal Tax Rate (Details)</t>
  </si>
  <si>
    <t>Federal income tax rate</t>
  </si>
  <si>
    <t>State income tax</t>
  </si>
  <si>
    <t>Charge for deferred tax asset</t>
  </si>
  <si>
    <t>(38.00%)</t>
  </si>
  <si>
    <t>(40.00%)</t>
  </si>
  <si>
    <t>Segment Information - Schedule of Operating Segments (Details) - USD ($)</t>
  </si>
  <si>
    <t>Sales</t>
  </si>
  <si>
    <t>Gross profit</t>
  </si>
  <si>
    <t>Domestic [Member]</t>
  </si>
  <si>
    <t>International [Member]</t>
  </si>
  <si>
    <t>Subsequent Events (Details Narrative) - USD ($)</t>
  </si>
  <si>
    <t>Jul. 16, 2015</t>
  </si>
  <si>
    <t>Jul. 29, 2015</t>
  </si>
  <si>
    <t>Jul. 27, 2015</t>
  </si>
  <si>
    <t>Convertible interest rate</t>
  </si>
  <si>
    <t>Subsequent Event [Member] | Lender [Member]</t>
  </si>
  <si>
    <t>Convertible debt outstanding</t>
  </si>
  <si>
    <t>Convertible debt shares issued upon conversion</t>
  </si>
  <si>
    <t>Subsequent Event [Member] | Assignee [Member]</t>
  </si>
  <si>
    <t>Subsequent Event [Member] | Assignee [Member] | Minimum [Member]</t>
  </si>
  <si>
    <t>Subsequent Event [Member] | Assignee [Member] | Maximum [Member]</t>
  </si>
  <si>
    <t>Subsequent Event [Member] | Note Holder [Member]</t>
  </si>
  <si>
    <t>Subsequent Event [Member] | Black Forest Capital LLC [Member]</t>
  </si>
  <si>
    <t>Convertible note principal amount</t>
  </si>
  <si>
    <t>Percentage of conversion price equal of lower trading price of cmmon stock</t>
  </si>
  <si>
    <t>Percentage of redemption price equal to amount of principal and interest</t>
  </si>
  <si>
    <t>130.00%</t>
  </si>
  <si>
    <t>Reimbured cost</t>
  </si>
  <si>
    <t>Paid to diligence fees</t>
  </si>
  <si>
    <t>Subsequent Event [Member] | GW Holdings Group LLC [Member]</t>
  </si>
  <si>
    <t>Legal fees</t>
  </si>
  <si>
    <t>Paid legal fees</t>
  </si>
  <si>
    <t>Subsequent Event [Member] | GW Holdings Group LLC [Member] | Minimum [Member]</t>
  </si>
  <si>
    <t>Subsequent Event [Member] | GW Holdings Group LLC [Member] | Maximum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91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437389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1</v>
      </c>
      <c r="B1" s="2" t="s">
        <v>1</v>
      </c>
    </row>
    <row r="2" spans="1:2">
      <c r="B2" s="2" t="s">
        <v>2</v>
      </c>
    </row>
    <row r="3" spans="1:2">
      <c r="A3" s="3" t="s">
        <v>142</v>
      </c>
    </row>
    <row r="4" spans="1:2">
      <c r="A4" s="4" t="s">
        <v>141</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43</v>
      </c>
    </row>
    <row r="4" spans="1:2">
      <c r="A4" s="4" t="s">
        <v>29</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667</v>
      </c>
      <c r="C3" s="7" t="n">
        <v>594508</v>
      </c>
    </row>
    <row r="4" spans="1:3">
      <c r="A4" s="4" t="s">
        <v>28</v>
      </c>
      <c r="B4" s="5" t="n">
        <v>737073</v>
      </c>
      <c r="C4" s="5" t="n">
        <v>1017522</v>
      </c>
    </row>
    <row r="5" spans="1:3">
      <c r="A5" s="4" t="s">
        <v>29</v>
      </c>
      <c r="B5" s="5" t="n">
        <v>2240126</v>
      </c>
      <c r="C5" s="5" t="n">
        <v>1184957</v>
      </c>
    </row>
    <row r="6" spans="1:3">
      <c r="A6" s="4" t="s">
        <v>30</v>
      </c>
      <c r="B6" s="5" t="n">
        <v>747500</v>
      </c>
      <c r="C6" s="5" t="n">
        <v>77349</v>
      </c>
    </row>
    <row r="7" spans="1:3">
      <c r="A7" s="4" t="s">
        <v>31</v>
      </c>
      <c r="B7" s="5" t="n">
        <v>1535000</v>
      </c>
      <c r="C7" s="5" t="n">
        <v>2175260</v>
      </c>
    </row>
    <row r="8" spans="1:3">
      <c r="A8" s="4" t="s">
        <v>32</v>
      </c>
      <c r="B8" s="5" t="n">
        <v>5407366</v>
      </c>
      <c r="C8" s="5" t="n">
        <v>5049596</v>
      </c>
    </row>
    <row r="9" spans="1:3">
      <c r="A9" s="4" t="s">
        <v>33</v>
      </c>
      <c r="B9" s="5" t="n">
        <v>302631</v>
      </c>
      <c r="C9" s="5" t="n">
        <v>253640</v>
      </c>
    </row>
    <row r="10" spans="1:3">
      <c r="A10" s="3" t="s">
        <v>34</v>
      </c>
    </row>
    <row r="11" spans="1:3">
      <c r="A11" s="4" t="s">
        <v>35</v>
      </c>
      <c r="B11" s="5" t="n">
        <v>61930</v>
      </c>
      <c r="C11" s="5" t="n">
        <v>62059</v>
      </c>
    </row>
    <row r="12" spans="1:3">
      <c r="A12" s="4" t="s">
        <v>36</v>
      </c>
      <c r="B12" s="5" t="n">
        <v>5771927</v>
      </c>
      <c r="C12" s="5" t="n">
        <v>5365295</v>
      </c>
    </row>
    <row r="13" spans="1:3">
      <c r="A13" s="3" t="s">
        <v>37</v>
      </c>
    </row>
    <row r="14" spans="1:3">
      <c r="A14" s="4" t="s">
        <v>38</v>
      </c>
      <c r="B14" s="5" t="n">
        <v>2082826</v>
      </c>
      <c r="C14" s="5" t="n">
        <v>1154283</v>
      </c>
    </row>
    <row r="15" spans="1:3">
      <c r="A15" s="4" t="s">
        <v>39</v>
      </c>
      <c r="B15" s="5" t="n">
        <v>1464603</v>
      </c>
      <c r="C15" s="5" t="n">
        <v>1052891</v>
      </c>
    </row>
    <row r="16" spans="1:3">
      <c r="A16" s="4" t="s">
        <v>40</v>
      </c>
      <c r="B16" s="5" t="n">
        <v>2523124</v>
      </c>
      <c r="C16" s="5" t="n">
        <v>2476605</v>
      </c>
    </row>
    <row r="17" spans="1:3">
      <c r="A17" s="4" t="s">
        <v>41</v>
      </c>
      <c r="B17" s="5" t="n">
        <v>107838</v>
      </c>
      <c r="C17" s="5" t="n">
        <v>107838</v>
      </c>
    </row>
    <row r="18" spans="1:3">
      <c r="A18" s="4" t="s">
        <v>42</v>
      </c>
      <c r="B18" s="5" t="n">
        <v>2714352</v>
      </c>
      <c r="C18" s="5" t="n">
        <v>3041332</v>
      </c>
    </row>
    <row r="19" spans="1:3">
      <c r="A19" s="4" t="s">
        <v>43</v>
      </c>
      <c r="B19" s="5" t="n">
        <v>967680</v>
      </c>
      <c r="C19" s="5" t="n">
        <v>1939292</v>
      </c>
    </row>
    <row r="20" spans="1:3">
      <c r="A20" s="4" t="s">
        <v>44</v>
      </c>
      <c r="B20" s="5" t="n">
        <v>221000</v>
      </c>
      <c r="C20" s="5" t="n">
        <v>221000</v>
      </c>
    </row>
    <row r="21" spans="1:3">
      <c r="A21" s="4" t="s">
        <v>45</v>
      </c>
      <c r="B21" s="5" t="n">
        <v>10081423</v>
      </c>
      <c r="C21" s="5" t="n">
        <v>9993241</v>
      </c>
    </row>
    <row r="22" spans="1:3">
      <c r="A22" s="3" t="s">
        <v>46</v>
      </c>
    </row>
    <row r="23" spans="1:3">
      <c r="A23" s="4" t="s">
        <v>47</v>
      </c>
      <c r="B23" s="5" t="n">
        <v>1187162</v>
      </c>
      <c r="C23" s="5" t="n">
        <v>1217162</v>
      </c>
    </row>
    <row r="24" spans="1:3">
      <c r="A24" s="4" t="s">
        <v>48</v>
      </c>
      <c r="B24" s="5" t="n">
        <v>11268585</v>
      </c>
      <c r="C24" s="5" t="n">
        <v>11210403</v>
      </c>
    </row>
    <row r="25" spans="1:3">
      <c r="A25" s="3" t="s">
        <v>49</v>
      </c>
    </row>
    <row r="26" spans="1:3">
      <c r="A26" s="4" t="s">
        <v>50</v>
      </c>
      <c r="B26" s="5" t="n">
        <v>172729</v>
      </c>
      <c r="C26" s="5" t="n">
        <v>87283</v>
      </c>
    </row>
    <row r="27" spans="1:3">
      <c r="A27" s="4" t="s">
        <v>51</v>
      </c>
      <c r="B27" s="5" t="n">
        <v>18406790</v>
      </c>
      <c r="C27" s="5" t="n">
        <v>15881419</v>
      </c>
    </row>
    <row r="28" spans="1:3">
      <c r="A28" s="4" t="s">
        <v>52</v>
      </c>
      <c r="B28" s="5" t="n">
        <v>-24034457</v>
      </c>
      <c r="C28" s="5" t="n">
        <v>-21750309</v>
      </c>
    </row>
    <row r="29" spans="1:3">
      <c r="A29" s="4" t="s">
        <v>53</v>
      </c>
      <c r="B29" s="5" t="n">
        <v>-5454938</v>
      </c>
      <c r="C29" s="5" t="n">
        <v>-5781606</v>
      </c>
    </row>
    <row r="30" spans="1:3">
      <c r="A30" s="4" t="s">
        <v>54</v>
      </c>
      <c r="B30" s="5" t="n">
        <v>-41720</v>
      </c>
      <c r="C30" s="5" t="n">
        <v>-63501</v>
      </c>
    </row>
    <row r="31" spans="1:3">
      <c r="A31" s="4" t="s">
        <v>55</v>
      </c>
      <c r="B31" s="5" t="n">
        <v>-5496658</v>
      </c>
      <c r="C31" s="5" t="n">
        <v>-5845108</v>
      </c>
    </row>
    <row r="32" spans="1:3">
      <c r="A32" s="4" t="s">
        <v>56</v>
      </c>
      <c r="B32" s="7" t="n">
        <v>5771927</v>
      </c>
      <c r="C32" s="7" t="n">
        <v>53652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5"/>
    <col customWidth="1" max="2" min="2" width="80"/>
  </cols>
  <sheetData>
    <row r="1" spans="1:2">
      <c r="A1" s="1" t="s">
        <v>187</v>
      </c>
      <c r="B1" s="2" t="s">
        <v>1</v>
      </c>
    </row>
    <row r="2" spans="1:2">
      <c r="B2" s="2" t="s">
        <v>2</v>
      </c>
    </row>
    <row r="3" spans="1:2">
      <c r="A3" s="3" t="s">
        <v>13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141</v>
      </c>
      <c r="B11" s="4" t="s">
        <v>202</v>
      </c>
    </row>
    <row r="12" spans="1:2">
      <c r="A12" s="4" t="s">
        <v>203</v>
      </c>
      <c r="B12" s="4" t="s">
        <v>204</v>
      </c>
    </row>
    <row r="13" spans="1:2">
      <c r="A13" s="4" t="s">
        <v>29</v>
      </c>
      <c r="B13" s="4" t="s">
        <v>205</v>
      </c>
    </row>
    <row r="14" spans="1:2">
      <c r="A14" s="4" t="s">
        <v>147</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178</v>
      </c>
      <c r="B21" s="4" t="s">
        <v>219</v>
      </c>
    </row>
    <row r="22" spans="1:2">
      <c r="A22" s="4" t="s">
        <v>220</v>
      </c>
      <c r="B22" s="4" t="s">
        <v>221</v>
      </c>
    </row>
    <row r="23" spans="1:2">
      <c r="A23" s="4" t="s">
        <v>222</v>
      </c>
      <c r="B23" s="4" t="s">
        <v>223</v>
      </c>
    </row>
    <row r="24" spans="1:2">
      <c r="A24" s="4" t="s">
        <v>224</v>
      </c>
      <c r="B24" s="4" t="s">
        <v>225</v>
      </c>
    </row>
    <row r="25" spans="1:2">
      <c r="A25" s="4" t="s">
        <v>226</v>
      </c>
      <c r="B25" s="4" t="s">
        <v>227</v>
      </c>
    </row>
    <row r="26" spans="1:2">
      <c r="A26" s="4" t="s">
        <v>228</v>
      </c>
      <c r="B26" s="4" t="s">
        <v>229</v>
      </c>
    </row>
    <row r="27" spans="1:2">
      <c r="A27" s="4" t="s">
        <v>230</v>
      </c>
      <c r="B27" s="4" t="s">
        <v>231</v>
      </c>
    </row>
    <row r="28" spans="1:2">
      <c r="A28" s="4" t="s">
        <v>232</v>
      </c>
      <c r="B28" s="4" t="s">
        <v>233</v>
      </c>
    </row>
    <row r="29" spans="1:2">
      <c r="A29" s="4" t="s">
        <v>234</v>
      </c>
      <c r="B29" s="4" t="s">
        <v>235</v>
      </c>
    </row>
    <row r="30" spans="1:2">
      <c r="A30" s="4" t="s">
        <v>236</v>
      </c>
      <c r="B30" s="4" t="s">
        <v>237</v>
      </c>
    </row>
    <row r="31" spans="1:2">
      <c r="A31" s="4" t="s">
        <v>181</v>
      </c>
      <c r="B31" s="4" t="s">
        <v>238</v>
      </c>
    </row>
    <row r="32" spans="1:2">
      <c r="A32" s="4" t="s">
        <v>239</v>
      </c>
      <c r="B32"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1</v>
      </c>
      <c r="B1" s="2" t="s">
        <v>1</v>
      </c>
    </row>
    <row r="2" spans="1:2">
      <c r="B2" s="2" t="s">
        <v>2</v>
      </c>
    </row>
    <row r="3" spans="1:2">
      <c r="A3" s="3" t="s">
        <v>142</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4</v>
      </c>
      <c r="B1" s="2" t="s">
        <v>1</v>
      </c>
    </row>
    <row r="2" spans="1:2">
      <c r="B2" s="2" t="s">
        <v>2</v>
      </c>
    </row>
    <row r="3" spans="1:2">
      <c r="A3" s="3" t="s">
        <v>143</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s="1" t="s">
        <v>57</v>
      </c>
      <c r="B1" s="2" t="s">
        <v>1</v>
      </c>
      <c r="C1" s="2" t="s">
        <v>58</v>
      </c>
    </row>
    <row r="2" spans="1:3">
      <c r="B2" s="2" t="s">
        <v>2</v>
      </c>
      <c r="C2" s="2" t="s">
        <v>25</v>
      </c>
    </row>
    <row r="3" spans="1:3">
      <c r="A3" s="3" t="s">
        <v>59</v>
      </c>
    </row>
    <row r="4" spans="1:3">
      <c r="A4" s="4" t="s">
        <v>60</v>
      </c>
      <c r="B4" s="7" t="n">
        <v>0</v>
      </c>
      <c r="C4" s="7" t="n">
        <v>166668</v>
      </c>
    </row>
    <row r="5" spans="1:3">
      <c r="A5" s="4" t="s">
        <v>61</v>
      </c>
      <c r="B5" s="8" t="n">
        <v>0.001</v>
      </c>
      <c r="C5" s="8" t="n">
        <v>0.001</v>
      </c>
    </row>
    <row r="6" spans="1:3">
      <c r="A6" s="4" t="s">
        <v>62</v>
      </c>
      <c r="B6" s="4" t="s">
        <v>63</v>
      </c>
      <c r="C6" s="4" t="s">
        <v>63</v>
      </c>
    </row>
    <row r="7" spans="1:3">
      <c r="A7" s="4" t="s">
        <v>64</v>
      </c>
      <c r="B7" s="5" t="n">
        <v>174395301</v>
      </c>
      <c r="C7" s="5" t="n">
        <v>86617154</v>
      </c>
    </row>
    <row r="8" spans="1:3">
      <c r="A8" s="4" t="s">
        <v>65</v>
      </c>
      <c r="B8" s="5" t="n">
        <v>174395301</v>
      </c>
      <c r="C8" s="5" t="n">
        <v>8661715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1</v>
      </c>
    </row>
    <row r="2" spans="1:2">
      <c r="B2" s="2" t="s">
        <v>2</v>
      </c>
    </row>
    <row r="3" spans="1:2">
      <c r="A3" s="3" t="s">
        <v>145</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50</v>
      </c>
      <c r="B1" s="2" t="s">
        <v>1</v>
      </c>
    </row>
    <row r="2" spans="1:2">
      <c r="B2" s="2" t="s">
        <v>2</v>
      </c>
    </row>
    <row r="3" spans="1:2">
      <c r="A3" s="3" t="s">
        <v>14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5</v>
      </c>
      <c r="B1" s="2" t="s">
        <v>1</v>
      </c>
    </row>
    <row r="2" spans="1:2">
      <c r="B2" s="2" t="s">
        <v>2</v>
      </c>
    </row>
    <row r="3" spans="1:2">
      <c r="A3" s="3" t="s">
        <v>151</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row r="7" spans="1:2">
      <c r="A7" s="4" t="s">
        <v>273</v>
      </c>
    </row>
    <row r="8" spans="1:2">
      <c r="A8" s="4" t="s">
        <v>274</v>
      </c>
      <c r="B8" s="4" t="s">
        <v>275</v>
      </c>
    </row>
    <row r="9" spans="1:2">
      <c r="A9" s="4" t="s">
        <v>276</v>
      </c>
    </row>
    <row r="10" spans="1:2">
      <c r="A10" s="4" t="s">
        <v>274</v>
      </c>
      <c r="B10" s="4" t="s">
        <v>277</v>
      </c>
    </row>
    <row r="11" spans="1:2">
      <c r="A11" s="4" t="s">
        <v>278</v>
      </c>
    </row>
    <row r="12" spans="1:2">
      <c r="A12" s="4" t="s">
        <v>274</v>
      </c>
      <c r="B12" s="4" t="s">
        <v>279</v>
      </c>
    </row>
    <row r="13" spans="1:2">
      <c r="A13" s="4" t="s">
        <v>280</v>
      </c>
    </row>
    <row r="14" spans="1:2">
      <c r="A14" s="4" t="s">
        <v>274</v>
      </c>
      <c r="B14" s="4" t="s">
        <v>281</v>
      </c>
    </row>
    <row r="15" spans="1:2">
      <c r="A15" s="4" t="s">
        <v>282</v>
      </c>
    </row>
    <row r="16" spans="1:2">
      <c r="A16" s="4" t="s">
        <v>283</v>
      </c>
      <c r="B16" s="4" t="s">
        <v>284</v>
      </c>
    </row>
    <row r="17" spans="1:2">
      <c r="A17" s="4" t="s">
        <v>285</v>
      </c>
    </row>
    <row r="18" spans="1:2">
      <c r="A18" s="4" t="s">
        <v>283</v>
      </c>
      <c r="B18"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87</v>
      </c>
      <c r="B1" s="2" t="s">
        <v>1</v>
      </c>
    </row>
    <row r="2" spans="1:2">
      <c r="B2" s="2" t="s">
        <v>2</v>
      </c>
    </row>
    <row r="3" spans="1:2">
      <c r="A3" s="3" t="s">
        <v>154</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90</v>
      </c>
      <c r="B1" s="2" t="s">
        <v>1</v>
      </c>
    </row>
    <row r="2" spans="1:2">
      <c r="B2" s="2" t="s">
        <v>2</v>
      </c>
    </row>
    <row r="3" spans="1:2">
      <c r="A3" s="3" t="s">
        <v>16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01</v>
      </c>
      <c r="B1" s="2" t="s">
        <v>1</v>
      </c>
    </row>
    <row r="2" spans="1:2">
      <c r="B2" s="2" t="s">
        <v>2</v>
      </c>
    </row>
    <row r="3" spans="1:2">
      <c r="A3" s="3" t="s">
        <v>173</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04</v>
      </c>
      <c r="B1" s="2" t="s">
        <v>1</v>
      </c>
    </row>
    <row r="2" spans="1:2">
      <c r="B2" s="2" t="s">
        <v>2</v>
      </c>
    </row>
    <row r="3" spans="1:2">
      <c r="A3" s="3" t="s">
        <v>17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19717</v>
      </c>
      <c r="C4" s="7" t="n">
        <v>214363</v>
      </c>
      <c r="D4" s="7" t="n">
        <v>1088642</v>
      </c>
      <c r="E4" s="7" t="n">
        <v>452260</v>
      </c>
    </row>
    <row r="5" spans="1:5">
      <c r="A5" s="4" t="s">
        <v>71</v>
      </c>
      <c r="B5" s="5" t="n">
        <v>259800</v>
      </c>
      <c r="C5" s="5" t="n">
        <v>274183</v>
      </c>
      <c r="D5" s="5" t="n">
        <v>784583</v>
      </c>
      <c r="E5" s="5" t="n">
        <v>549590</v>
      </c>
    </row>
    <row r="6" spans="1:5">
      <c r="A6" s="4" t="s">
        <v>72</v>
      </c>
      <c r="B6" s="5" t="n">
        <v>-140083</v>
      </c>
      <c r="C6" s="5" t="n">
        <v>-59820</v>
      </c>
      <c r="D6" s="5" t="n">
        <v>304059</v>
      </c>
      <c r="E6" s="5" t="n">
        <v>-97330</v>
      </c>
    </row>
    <row r="7" spans="1:5">
      <c r="A7" s="3" t="s">
        <v>73</v>
      </c>
    </row>
    <row r="8" spans="1:5">
      <c r="A8" s="4" t="s">
        <v>74</v>
      </c>
      <c r="B8" s="7" t="n">
        <v>8915</v>
      </c>
      <c r="C8" s="5" t="n">
        <v>13878</v>
      </c>
      <c r="D8" s="7" t="n">
        <v>23459</v>
      </c>
      <c r="E8" s="5" t="n">
        <v>36451</v>
      </c>
    </row>
    <row r="9" spans="1:5">
      <c r="A9" s="4" t="s">
        <v>75</v>
      </c>
      <c r="C9" s="5" t="n">
        <v>111000</v>
      </c>
      <c r="E9" s="5" t="n">
        <v>111000</v>
      </c>
    </row>
    <row r="10" spans="1:5">
      <c r="A10" s="4" t="s">
        <v>76</v>
      </c>
      <c r="B10" s="7" t="n">
        <v>54793</v>
      </c>
      <c r="C10" s="5" t="n">
        <v>39898</v>
      </c>
      <c r="D10" s="7" t="n">
        <v>191607</v>
      </c>
      <c r="E10" s="5" t="n">
        <v>82228</v>
      </c>
    </row>
    <row r="11" spans="1:5">
      <c r="A11" s="4" t="s">
        <v>77</v>
      </c>
      <c r="B11" s="5" t="n">
        <v>1196592</v>
      </c>
      <c r="C11" s="5" t="n">
        <v>791791</v>
      </c>
      <c r="D11" s="5" t="n">
        <v>2399620</v>
      </c>
      <c r="E11" s="5" t="n">
        <v>1348786</v>
      </c>
    </row>
    <row r="12" spans="1:5">
      <c r="A12" s="4" t="s">
        <v>78</v>
      </c>
      <c r="B12" s="5" t="n">
        <v>1260300</v>
      </c>
      <c r="C12" s="5" t="n">
        <v>956567</v>
      </c>
      <c r="D12" s="5" t="n">
        <v>2614686</v>
      </c>
      <c r="E12" s="5" t="n">
        <v>1578465</v>
      </c>
    </row>
    <row r="13" spans="1:5">
      <c r="A13" s="4" t="s">
        <v>79</v>
      </c>
      <c r="B13" s="5" t="n">
        <v>-1400383</v>
      </c>
      <c r="C13" s="5" t="n">
        <v>-1016387</v>
      </c>
      <c r="D13" s="5" t="n">
        <v>-2310627</v>
      </c>
      <c r="E13" s="5" t="n">
        <v>-1675795</v>
      </c>
    </row>
    <row r="14" spans="1:5">
      <c r="A14" s="3" t="s">
        <v>80</v>
      </c>
    </row>
    <row r="15" spans="1:5">
      <c r="A15" s="4" t="s">
        <v>81</v>
      </c>
      <c r="B15" s="5" t="n">
        <v>738</v>
      </c>
      <c r="C15" s="5" t="n">
        <v>-800</v>
      </c>
      <c r="D15" s="5" t="n">
        <v>-800</v>
      </c>
      <c r="E15" s="5" t="n">
        <v>-800</v>
      </c>
    </row>
    <row r="16" spans="1:5">
      <c r="A16" s="4" t="s">
        <v>82</v>
      </c>
      <c r="B16" s="5" t="n">
        <v>-208111</v>
      </c>
      <c r="C16" s="7" t="n">
        <v>-250066</v>
      </c>
      <c r="D16" s="5" t="n">
        <v>-511105</v>
      </c>
      <c r="E16" s="7" t="n">
        <v>-382824</v>
      </c>
    </row>
    <row r="17" spans="1:5">
      <c r="A17" s="4" t="s">
        <v>83</v>
      </c>
      <c r="B17" s="5" t="n">
        <v>334247</v>
      </c>
      <c r="D17" s="5" t="n">
        <v>561753</v>
      </c>
    </row>
    <row r="18" spans="1:5">
      <c r="A18" s="4" t="s">
        <v>84</v>
      </c>
      <c r="B18" s="5" t="n">
        <v>126874</v>
      </c>
      <c r="C18" s="7" t="n">
        <v>-250866</v>
      </c>
      <c r="D18" s="5" t="n">
        <v>49848</v>
      </c>
      <c r="E18" s="7" t="n">
        <v>-383624</v>
      </c>
    </row>
    <row r="19" spans="1:5">
      <c r="A19" s="4" t="s">
        <v>85</v>
      </c>
      <c r="B19" s="5" t="n">
        <v>-1273509</v>
      </c>
      <c r="C19" s="7" t="n">
        <v>-1267253</v>
      </c>
      <c r="D19" s="5" t="n">
        <v>-2260779</v>
      </c>
      <c r="E19" s="7" t="n">
        <v>-2059419</v>
      </c>
    </row>
    <row r="20" spans="1:5">
      <c r="A20" s="4" t="s">
        <v>86</v>
      </c>
      <c r="B20" s="5" t="n">
        <v>-16728</v>
      </c>
      <c r="D20" s="5" t="n">
        <v>21781</v>
      </c>
    </row>
    <row r="21" spans="1:5">
      <c r="A21" s="4" t="s">
        <v>87</v>
      </c>
      <c r="B21" s="7" t="n">
        <v>-1256781</v>
      </c>
      <c r="C21" s="7" t="n">
        <v>-1267253</v>
      </c>
      <c r="D21" s="7" t="n">
        <v>-2282560</v>
      </c>
      <c r="E21" s="7" t="n">
        <v>-2059419</v>
      </c>
    </row>
    <row r="22" spans="1:5">
      <c r="A22" s="4" t="s">
        <v>88</v>
      </c>
      <c r="B22" s="9" t="n">
        <v>-0.01</v>
      </c>
      <c r="C22" s="9" t="n">
        <v>-0.02</v>
      </c>
      <c r="D22" s="9" t="n">
        <v>-0.02</v>
      </c>
      <c r="E22" s="9" t="n">
        <v>-0.02</v>
      </c>
    </row>
    <row r="23" spans="1:5">
      <c r="A23" s="4" t="s">
        <v>89</v>
      </c>
      <c r="B23" s="5" t="n">
        <v>132267333</v>
      </c>
      <c r="C23" s="5" t="n">
        <v>83363741</v>
      </c>
      <c r="D23" s="5" t="n">
        <v>103926994</v>
      </c>
      <c r="E23" s="5" t="n">
        <v>844179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09</v>
      </c>
      <c r="B1" s="2" t="s">
        <v>1</v>
      </c>
    </row>
    <row r="2" spans="1:2">
      <c r="B2" s="2" t="s">
        <v>2</v>
      </c>
    </row>
    <row r="3" spans="1:2">
      <c r="A3" s="3" t="s">
        <v>182</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9"/>
    <col customWidth="1" max="2" min="2" width="20"/>
    <col customWidth="1" max="3" min="3" width="24"/>
    <col customWidth="1" max="4" min="4" width="27"/>
    <col customWidth="1" max="5" min="5" width="21"/>
    <col customWidth="1" max="6" min="6" width="21"/>
    <col customWidth="1" max="7" min="7" width="17"/>
    <col customWidth="1" max="8" min="8" width="14"/>
  </cols>
  <sheetData>
    <row r="1" spans="1:8">
      <c r="A1" s="1" t="s">
        <v>312</v>
      </c>
      <c r="B1" s="2" t="s">
        <v>313</v>
      </c>
      <c r="C1" s="2" t="s">
        <v>314</v>
      </c>
      <c r="D1" s="2" t="s">
        <v>315</v>
      </c>
      <c r="E1" s="2" t="s">
        <v>316</v>
      </c>
      <c r="F1" s="2" t="s">
        <v>317</v>
      </c>
      <c r="G1" s="2" t="s">
        <v>318</v>
      </c>
      <c r="H1" s="2" t="s">
        <v>319</v>
      </c>
    </row>
    <row r="2" spans="1:8">
      <c r="A2" s="4" t="s">
        <v>320</v>
      </c>
      <c r="B2" s="4" t="s">
        <v>321</v>
      </c>
    </row>
    <row r="3" spans="1:8">
      <c r="A3" s="4" t="s">
        <v>322</v>
      </c>
      <c r="E3" s="7" t="n">
        <v>72272</v>
      </c>
      <c r="F3" s="7" t="n">
        <v>37467</v>
      </c>
    </row>
    <row r="4" spans="1:8">
      <c r="A4" s="4" t="s">
        <v>323</v>
      </c>
    </row>
    <row r="5" spans="1:8">
      <c r="A5" s="4" t="s">
        <v>324</v>
      </c>
      <c r="B5" s="5" t="n">
        <v>10000</v>
      </c>
    </row>
    <row r="6" spans="1:8">
      <c r="A6" s="4" t="s">
        <v>325</v>
      </c>
      <c r="C6" s="5" t="n">
        <v>9500</v>
      </c>
      <c r="G6" s="5" t="n">
        <v>9500</v>
      </c>
    </row>
    <row r="7" spans="1:8">
      <c r="A7" s="4" t="s">
        <v>322</v>
      </c>
      <c r="C7" s="7" t="n">
        <v>24000</v>
      </c>
    </row>
    <row r="8" spans="1:8">
      <c r="A8" s="4" t="s">
        <v>326</v>
      </c>
    </row>
    <row r="9" spans="1:8">
      <c r="A9" s="4" t="s">
        <v>325</v>
      </c>
      <c r="C9" s="5" t="n">
        <v>50000</v>
      </c>
    </row>
    <row r="10" spans="1:8">
      <c r="A10" s="4" t="s">
        <v>322</v>
      </c>
      <c r="C10" s="7" t="n">
        <v>120000</v>
      </c>
    </row>
    <row r="11" spans="1:8">
      <c r="A11" s="4" t="s">
        <v>327</v>
      </c>
      <c r="C11" s="4" t="s">
        <v>328</v>
      </c>
    </row>
    <row r="12" spans="1:8">
      <c r="A12" s="4" t="s">
        <v>329</v>
      </c>
    </row>
    <row r="13" spans="1:8">
      <c r="A13" s="4" t="s">
        <v>320</v>
      </c>
      <c r="D13" s="4" t="s">
        <v>330</v>
      </c>
    </row>
    <row r="14" spans="1:8">
      <c r="A14" s="4" t="s">
        <v>331</v>
      </c>
      <c r="D14" s="4" t="s">
        <v>332</v>
      </c>
    </row>
    <row r="15" spans="1:8">
      <c r="A15" s="4" t="s">
        <v>333</v>
      </c>
      <c r="E15" s="5" t="n">
        <v>1259000</v>
      </c>
    </row>
    <row r="16" spans="1:8">
      <c r="A16" s="4" t="s">
        <v>334</v>
      </c>
      <c r="D16" s="7" t="n">
        <v>2000000</v>
      </c>
      <c r="E16" s="7" t="n">
        <v>2000000</v>
      </c>
    </row>
    <row r="17" spans="1:8">
      <c r="A17" s="4" t="s">
        <v>335</v>
      </c>
    </row>
    <row r="18" spans="1:8">
      <c r="A18" s="4" t="s">
        <v>324</v>
      </c>
      <c r="D18" s="5" t="n">
        <v>8184</v>
      </c>
    </row>
    <row r="19" spans="1:8">
      <c r="A19" s="4" t="s">
        <v>336</v>
      </c>
      <c r="D19" s="5" t="n">
        <v>10000</v>
      </c>
    </row>
    <row r="20" spans="1:8">
      <c r="A20" s="4" t="s">
        <v>337</v>
      </c>
    </row>
    <row r="21" spans="1:8">
      <c r="A21" s="4" t="s">
        <v>320</v>
      </c>
      <c r="H21" s="4" t="s">
        <v>3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31"/>
    <col customWidth="1" max="5" min="5" width="21"/>
    <col customWidth="1" max="6" min="6" width="78"/>
    <col customWidth="1" max="7" min="7" width="21"/>
    <col customWidth="1" max="8" min="8" width="31"/>
    <col customWidth="1" max="9" min="9" width="14"/>
  </cols>
  <sheetData>
    <row r="1" spans="1:9">
      <c r="A1" s="1" t="s">
        <v>339</v>
      </c>
      <c r="B1" s="2" t="s">
        <v>340</v>
      </c>
      <c r="C1" s="2" t="s">
        <v>341</v>
      </c>
      <c r="D1" s="2" t="s">
        <v>342</v>
      </c>
      <c r="E1" s="2" t="s">
        <v>317</v>
      </c>
      <c r="F1" s="2" t="s">
        <v>343</v>
      </c>
      <c r="G1" s="2" t="s">
        <v>317</v>
      </c>
      <c r="H1" s="2" t="s">
        <v>344</v>
      </c>
      <c r="I1" s="2" t="s">
        <v>345</v>
      </c>
    </row>
    <row r="2" spans="1:9">
      <c r="A2" s="4" t="s">
        <v>346</v>
      </c>
      <c r="I2" s="4" t="s">
        <v>321</v>
      </c>
    </row>
    <row r="3" spans="1:9">
      <c r="A3" s="4" t="s">
        <v>347</v>
      </c>
      <c r="F3" s="5" t="n">
        <v>5</v>
      </c>
    </row>
    <row r="4" spans="1:9">
      <c r="A4" s="4" t="s">
        <v>348</v>
      </c>
      <c r="F4" s="7" t="n">
        <v>42000</v>
      </c>
    </row>
    <row r="5" spans="1:9">
      <c r="A5" s="4" t="s">
        <v>349</v>
      </c>
      <c r="F5" s="5" t="n">
        <v>140000</v>
      </c>
    </row>
    <row r="6" spans="1:9">
      <c r="A6" s="4" t="s">
        <v>350</v>
      </c>
      <c r="F6" s="4" t="s">
        <v>351</v>
      </c>
    </row>
    <row r="7" spans="1:9">
      <c r="A7" s="4" t="s">
        <v>352</v>
      </c>
      <c r="B7" s="7" t="n">
        <v>199396</v>
      </c>
      <c r="C7" s="7" t="n">
        <v>199396</v>
      </c>
      <c r="F7" s="7" t="n">
        <v>48000</v>
      </c>
    </row>
    <row r="8" spans="1:9">
      <c r="A8" s="4" t="s">
        <v>353</v>
      </c>
      <c r="D8" s="9" t="n">
        <v>0.05</v>
      </c>
      <c r="F8" s="9" t="n">
        <v>0.05</v>
      </c>
      <c r="H8" s="9" t="n">
        <v>0.05</v>
      </c>
    </row>
    <row r="9" spans="1:9">
      <c r="A9" s="4" t="s">
        <v>354</v>
      </c>
      <c r="F9" s="7" t="n">
        <v>90000</v>
      </c>
    </row>
    <row r="10" spans="1:9">
      <c r="A10" s="4" t="s">
        <v>355</v>
      </c>
      <c r="F10" s="5" t="n">
        <v>166668</v>
      </c>
      <c r="G10" s="7" t="n">
        <v>256722</v>
      </c>
    </row>
    <row r="11" spans="1:9">
      <c r="A11" s="4" t="s">
        <v>356</v>
      </c>
      <c r="F11" s="5" t="n">
        <v>12402</v>
      </c>
      <c r="G11" s="5" t="n">
        <v>233514</v>
      </c>
    </row>
    <row r="12" spans="1:9">
      <c r="A12" s="4" t="s">
        <v>357</v>
      </c>
      <c r="F12" s="5" t="n">
        <v>2000000</v>
      </c>
      <c r="H12" s="7" t="n">
        <v>4000000</v>
      </c>
    </row>
    <row r="13" spans="1:9">
      <c r="A13" s="4" t="s">
        <v>358</v>
      </c>
      <c r="F13" s="5" t="n">
        <v>16000</v>
      </c>
      <c r="H13" s="5" t="n">
        <v>16000</v>
      </c>
    </row>
    <row r="14" spans="1:9">
      <c r="A14" s="4" t="s">
        <v>359</v>
      </c>
      <c r="D14" s="7" t="n">
        <v>253000</v>
      </c>
      <c r="F14" s="5" t="n">
        <v>253000</v>
      </c>
      <c r="H14" s="7" t="n">
        <v>253000</v>
      </c>
    </row>
    <row r="15" spans="1:9">
      <c r="A15" s="4" t="s">
        <v>360</v>
      </c>
      <c r="F15" s="7" t="n">
        <v>365</v>
      </c>
      <c r="G15" s="5" t="n">
        <v>3376</v>
      </c>
    </row>
    <row r="16" spans="1:9">
      <c r="A16" s="4" t="s">
        <v>361</v>
      </c>
    </row>
    <row r="17" spans="1:9">
      <c r="A17" s="4" t="s">
        <v>362</v>
      </c>
      <c r="D17" s="7" t="n">
        <v>8915</v>
      </c>
      <c r="E17" s="7" t="n">
        <v>13878</v>
      </c>
      <c r="F17" s="7" t="n">
        <v>23459</v>
      </c>
      <c r="G17" s="7" t="n">
        <v>36451</v>
      </c>
    </row>
    <row r="18" spans="1:9">
      <c r="A18" s="4" t="s">
        <v>363</v>
      </c>
      <c r="D18" s="7" t="n">
        <v>250000</v>
      </c>
      <c r="F18" s="7" t="n">
        <v>250000</v>
      </c>
    </row>
    <row r="19" spans="1:9">
      <c r="A19" s="4" t="s">
        <v>364</v>
      </c>
      <c r="F19" s="4" t="s">
        <v>365</v>
      </c>
    </row>
    <row r="20" spans="1:9">
      <c r="A20" s="4" t="s">
        <v>366</v>
      </c>
      <c r="F20" s="7" t="n">
        <v>2000000</v>
      </c>
    </row>
    <row r="21" spans="1:9">
      <c r="A21" s="4" t="s">
        <v>367</v>
      </c>
    </row>
    <row r="22" spans="1:9">
      <c r="A22" s="4" t="s">
        <v>368</v>
      </c>
      <c r="F22" s="4" t="s">
        <v>369</v>
      </c>
      <c r="H22" s="4" t="s">
        <v>370</v>
      </c>
    </row>
    <row r="23" spans="1:9">
      <c r="A23" s="4" t="s">
        <v>371</v>
      </c>
      <c r="F23" s="5" t="n">
        <v>2</v>
      </c>
      <c r="H23" s="5" t="n">
        <v>2</v>
      </c>
    </row>
    <row r="24" spans="1:9">
      <c r="A24" s="4" t="s">
        <v>372</v>
      </c>
    </row>
    <row r="25" spans="1:9">
      <c r="A25" s="4" t="s">
        <v>368</v>
      </c>
      <c r="F25" s="4" t="s">
        <v>373</v>
      </c>
      <c r="G25" s="4" t="s">
        <v>374</v>
      </c>
    </row>
    <row r="26" spans="1:9">
      <c r="A26" s="4" t="s">
        <v>371</v>
      </c>
      <c r="F26" s="5" t="n">
        <v>1</v>
      </c>
      <c r="G26" s="5" t="n">
        <v>1</v>
      </c>
    </row>
    <row r="27" spans="1:9">
      <c r="A27" s="4" t="s">
        <v>375</v>
      </c>
    </row>
    <row r="28" spans="1:9">
      <c r="A28" s="4" t="s">
        <v>368</v>
      </c>
      <c r="F28" s="4" t="s">
        <v>376</v>
      </c>
      <c r="G28" s="4" t="s">
        <v>377</v>
      </c>
    </row>
    <row r="29" spans="1:9">
      <c r="A29" s="4" t="s">
        <v>378</v>
      </c>
      <c r="F29" s="5" t="n">
        <v>2</v>
      </c>
      <c r="G29" s="5" t="n">
        <v>3</v>
      </c>
    </row>
    <row r="30" spans="1:9">
      <c r="A30" s="4" t="s">
        <v>379</v>
      </c>
    </row>
    <row r="31" spans="1:9">
      <c r="A31" s="4" t="s">
        <v>346</v>
      </c>
      <c r="D31" s="4" t="s">
        <v>338</v>
      </c>
      <c r="F31" s="4" t="s">
        <v>338</v>
      </c>
    </row>
    <row r="32" spans="1:9">
      <c r="A32" s="4" t="s">
        <v>380</v>
      </c>
      <c r="F32" s="4" t="s">
        <v>381</v>
      </c>
    </row>
    <row r="33" spans="1:9">
      <c r="A33" s="4" t="s">
        <v>382</v>
      </c>
    </row>
    <row r="34" spans="1:9">
      <c r="A34" s="4" t="s">
        <v>380</v>
      </c>
      <c r="F34" s="4" t="s">
        <v>3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r="A1" s="1" t="s">
        <v>384</v>
      </c>
      <c r="B1" s="2" t="s">
        <v>67</v>
      </c>
      <c r="D1" s="2" t="s">
        <v>1</v>
      </c>
    </row>
    <row r="2" spans="1:6">
      <c r="B2" s="2" t="s">
        <v>2</v>
      </c>
      <c r="C2" s="2" t="s">
        <v>68</v>
      </c>
      <c r="D2" s="2" t="s">
        <v>2</v>
      </c>
      <c r="E2" s="2" t="s">
        <v>68</v>
      </c>
      <c r="F2" s="2" t="s">
        <v>25</v>
      </c>
    </row>
    <row r="3" spans="1:6">
      <c r="A3" s="3" t="s">
        <v>136</v>
      </c>
    </row>
    <row r="4" spans="1:6">
      <c r="A4" s="4" t="s">
        <v>52</v>
      </c>
      <c r="B4" s="7" t="n">
        <v>24034457</v>
      </c>
      <c r="D4" s="7" t="n">
        <v>24034457</v>
      </c>
      <c r="F4" s="7" t="n">
        <v>21750309</v>
      </c>
    </row>
    <row r="5" spans="1:6">
      <c r="A5" s="4" t="s">
        <v>92</v>
      </c>
      <c r="B5" s="5" t="n">
        <v>1256781</v>
      </c>
      <c r="C5" s="7" t="n">
        <v>1267253</v>
      </c>
      <c r="D5" s="5" t="n">
        <v>2282560</v>
      </c>
      <c r="E5" s="7" t="n">
        <v>2059419</v>
      </c>
    </row>
    <row r="6" spans="1:6">
      <c r="A6" s="4" t="s">
        <v>385</v>
      </c>
      <c r="B6" s="7" t="n">
        <v>4674000</v>
      </c>
      <c r="D6" s="7" t="n">
        <v>4674000</v>
      </c>
      <c r="F6" s="7" t="n">
        <v>5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r="A1" s="1" t="s">
        <v>386</v>
      </c>
      <c r="B1" s="2" t="s">
        <v>387</v>
      </c>
      <c r="C1" s="2" t="s">
        <v>2</v>
      </c>
      <c r="D1" s="2" t="s">
        <v>25</v>
      </c>
    </row>
    <row r="2" spans="1:4">
      <c r="A2" s="4" t="s">
        <v>388</v>
      </c>
      <c r="C2" s="5" t="n">
        <v>174395301</v>
      </c>
      <c r="D2" s="5" t="n">
        <v>86617154</v>
      </c>
    </row>
    <row r="3" spans="1:4">
      <c r="A3" s="4" t="s">
        <v>389</v>
      </c>
      <c r="C3" s="5" t="n">
        <v>174395301</v>
      </c>
      <c r="D3" s="5" t="n">
        <v>86617154</v>
      </c>
    </row>
    <row r="4" spans="1:4">
      <c r="A4" s="4" t="s">
        <v>61</v>
      </c>
      <c r="C4" s="8" t="n">
        <v>0.001</v>
      </c>
      <c r="D4" s="8" t="n">
        <v>0.001</v>
      </c>
    </row>
    <row r="5" spans="1:4">
      <c r="A5" s="4" t="s">
        <v>390</v>
      </c>
      <c r="C5" s="5" t="n">
        <v>39665899</v>
      </c>
    </row>
    <row r="6" spans="1:4">
      <c r="A6" s="4" t="s">
        <v>391</v>
      </c>
    </row>
    <row r="7" spans="1:4">
      <c r="A7" s="4" t="s">
        <v>388</v>
      </c>
      <c r="B7" s="5" t="n">
        <v>955000</v>
      </c>
      <c r="C7" s="5" t="n">
        <v>955000</v>
      </c>
    </row>
    <row r="8" spans="1:4">
      <c r="A8" s="4" t="s">
        <v>392</v>
      </c>
      <c r="B8" s="5" t="n">
        <v>581961</v>
      </c>
      <c r="C8" s="5" t="n">
        <v>581961</v>
      </c>
    </row>
    <row r="9" spans="1:4">
      <c r="A9" s="4" t="s">
        <v>393</v>
      </c>
    </row>
    <row r="10" spans="1:4">
      <c r="A10" s="4" t="s">
        <v>394</v>
      </c>
      <c r="B10" s="4" t="s">
        <v>395</v>
      </c>
      <c r="C10" s="4" t="s">
        <v>395</v>
      </c>
    </row>
    <row r="11" spans="1:4">
      <c r="A11" s="4" t="s">
        <v>388</v>
      </c>
      <c r="B11" s="5" t="n">
        <v>24646646</v>
      </c>
      <c r="C11" s="5" t="n">
        <v>24646646</v>
      </c>
    </row>
    <row r="12" spans="1:4">
      <c r="A12" s="4" t="s">
        <v>392</v>
      </c>
      <c r="B12" s="5" t="n">
        <v>15019253</v>
      </c>
      <c r="C12" s="5" t="n">
        <v>15019253</v>
      </c>
    </row>
    <row r="13" spans="1:4">
      <c r="A13" s="4" t="s">
        <v>396</v>
      </c>
      <c r="B13" s="5" t="n">
        <v>39665899</v>
      </c>
      <c r="C13" s="5" t="n">
        <v>39665899</v>
      </c>
    </row>
    <row r="14" spans="1:4">
      <c r="A14" s="4" t="s">
        <v>389</v>
      </c>
      <c r="B14" s="5" t="n">
        <v>24000000</v>
      </c>
      <c r="C14" s="5" t="n">
        <v>24000000</v>
      </c>
    </row>
    <row r="15" spans="1:4">
      <c r="A15" s="4" t="s">
        <v>61</v>
      </c>
      <c r="B15" s="8" t="n">
        <v>0.001</v>
      </c>
      <c r="C15" s="8" t="n">
        <v>0.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5"/>
  </cols>
  <sheetData>
    <row r="1" spans="1:2">
      <c r="A1" s="1" t="s">
        <v>397</v>
      </c>
      <c r="B1" s="2" t="s">
        <v>1</v>
      </c>
    </row>
    <row r="2" spans="1:2">
      <c r="B2" s="2" t="s">
        <v>2</v>
      </c>
    </row>
    <row r="3" spans="1:2">
      <c r="A3" s="4" t="s">
        <v>398</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25</v>
      </c>
    </row>
    <row r="2" spans="1:3">
      <c r="A2" s="4" t="s">
        <v>402</v>
      </c>
      <c r="B2" s="7" t="n">
        <v>763073</v>
      </c>
      <c r="C2" s="7" t="n">
        <v>1045924</v>
      </c>
    </row>
    <row r="3" spans="1:3">
      <c r="A3" s="4" t="s">
        <v>403</v>
      </c>
      <c r="B3" s="5" t="n">
        <v>-26000</v>
      </c>
      <c r="C3" s="5" t="n">
        <v>-28402</v>
      </c>
    </row>
    <row r="4" spans="1:3">
      <c r="A4" s="4" t="s">
        <v>404</v>
      </c>
      <c r="B4" s="5" t="n">
        <v>737073</v>
      </c>
      <c r="C4" s="5" t="n">
        <v>1017522</v>
      </c>
    </row>
    <row r="5" spans="1:3">
      <c r="A5" s="4" t="s">
        <v>405</v>
      </c>
    </row>
    <row r="6" spans="1:3">
      <c r="A6" s="4" t="s">
        <v>402</v>
      </c>
      <c r="B6" s="5" t="n">
        <v>707508</v>
      </c>
      <c r="C6" s="5" t="n">
        <v>1013938</v>
      </c>
    </row>
    <row r="7" spans="1:3">
      <c r="A7" s="4" t="s">
        <v>406</v>
      </c>
    </row>
    <row r="8" spans="1:3">
      <c r="A8" s="4" t="s">
        <v>402</v>
      </c>
      <c r="B8" s="7" t="n">
        <v>55565</v>
      </c>
      <c r="C8" s="7" t="n">
        <v>319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6"/>
  </cols>
  <sheetData>
    <row r="1" spans="1:6">
      <c r="A1" s="1" t="s">
        <v>407</v>
      </c>
      <c r="B1" s="2" t="s">
        <v>67</v>
      </c>
      <c r="D1" s="2" t="s">
        <v>1</v>
      </c>
      <c r="F1" s="2" t="s">
        <v>58</v>
      </c>
    </row>
    <row r="2" spans="1:6">
      <c r="B2" s="2" t="s">
        <v>2</v>
      </c>
      <c r="C2" s="2" t="s">
        <v>68</v>
      </c>
      <c r="D2" s="2" t="s">
        <v>2</v>
      </c>
      <c r="E2" s="2" t="s">
        <v>68</v>
      </c>
      <c r="F2" s="2" t="s">
        <v>25</v>
      </c>
    </row>
    <row r="3" spans="1:6">
      <c r="A3" s="3" t="s">
        <v>143</v>
      </c>
    </row>
    <row r="4" spans="1:6">
      <c r="A4" s="4" t="s">
        <v>75</v>
      </c>
      <c r="C4" s="7" t="n">
        <v>111000</v>
      </c>
      <c r="E4" s="7" t="n">
        <v>111000</v>
      </c>
      <c r="F4" s="7" t="n">
        <v>11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08</v>
      </c>
      <c r="B1" s="2" t="s">
        <v>2</v>
      </c>
      <c r="C1" s="2" t="s">
        <v>25</v>
      </c>
    </row>
    <row r="2" spans="1:3">
      <c r="A2" s="3" t="s">
        <v>143</v>
      </c>
    </row>
    <row r="3" spans="1:3">
      <c r="A3" s="4" t="s">
        <v>409</v>
      </c>
      <c r="B3" s="7" t="n">
        <v>1717755</v>
      </c>
      <c r="C3" s="7" t="n">
        <v>729981</v>
      </c>
    </row>
    <row r="4" spans="1:3">
      <c r="A4" s="4" t="s">
        <v>410</v>
      </c>
      <c r="B4" s="5" t="n">
        <v>134991</v>
      </c>
      <c r="C4" s="5" t="n">
        <v>384213</v>
      </c>
    </row>
    <row r="5" spans="1:3">
      <c r="A5" s="4" t="s">
        <v>411</v>
      </c>
      <c r="B5" s="5" t="n">
        <v>387380</v>
      </c>
      <c r="C5" s="5" t="n">
        <v>70763</v>
      </c>
    </row>
    <row r="6" spans="1:3">
      <c r="A6" s="4" t="s">
        <v>29</v>
      </c>
      <c r="B6" s="7" t="n">
        <v>2240126</v>
      </c>
      <c r="C6" s="7" t="n">
        <v>11849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12</v>
      </c>
      <c r="B1" s="2" t="s">
        <v>2</v>
      </c>
      <c r="C1" s="2" t="s">
        <v>25</v>
      </c>
    </row>
    <row r="2" spans="1:3">
      <c r="A2" s="3" t="s">
        <v>413</v>
      </c>
    </row>
    <row r="3" spans="1:3">
      <c r="A3" s="4" t="s">
        <v>414</v>
      </c>
      <c r="B3" s="7" t="n">
        <v>747500</v>
      </c>
      <c r="C3" s="7" t="n">
        <v>773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90</v>
      </c>
      <c r="B1" s="2" t="s">
        <v>67</v>
      </c>
      <c r="D1" s="2" t="s">
        <v>1</v>
      </c>
      <c r="F1" s="2" t="s">
        <v>58</v>
      </c>
    </row>
    <row r="2" spans="1:6">
      <c r="B2" s="2" t="s">
        <v>2</v>
      </c>
      <c r="C2" s="2" t="s">
        <v>68</v>
      </c>
      <c r="D2" s="2" t="s">
        <v>2</v>
      </c>
      <c r="E2" s="2" t="s">
        <v>68</v>
      </c>
      <c r="F2" s="2" t="s">
        <v>25</v>
      </c>
    </row>
    <row r="3" spans="1:6">
      <c r="A3" s="3" t="s">
        <v>91</v>
      </c>
    </row>
    <row r="4" spans="1:6">
      <c r="A4" s="4" t="s">
        <v>92</v>
      </c>
      <c r="B4" s="7" t="n">
        <v>-1256781</v>
      </c>
      <c r="C4" s="7" t="n">
        <v>-1267253</v>
      </c>
      <c r="D4" s="7" t="n">
        <v>-2282560</v>
      </c>
      <c r="E4" s="7" t="n">
        <v>-2059419</v>
      </c>
    </row>
    <row r="5" spans="1:6">
      <c r="A5" s="3" t="s">
        <v>93</v>
      </c>
    </row>
    <row r="6" spans="1:6">
      <c r="A6" s="4" t="s">
        <v>94</v>
      </c>
      <c r="D6" s="7" t="n">
        <v>65395</v>
      </c>
      <c r="E6" s="5" t="n">
        <v>62217</v>
      </c>
    </row>
    <row r="7" spans="1:6">
      <c r="A7" s="4" t="s">
        <v>95</v>
      </c>
      <c r="E7" s="5" t="n">
        <v>2735</v>
      </c>
    </row>
    <row r="8" spans="1:6">
      <c r="A8" s="4" t="s">
        <v>96</v>
      </c>
      <c r="D8" s="7" t="n">
        <v>166668</v>
      </c>
      <c r="E8" s="5" t="n">
        <v>256722</v>
      </c>
    </row>
    <row r="9" spans="1:6">
      <c r="A9" s="4" t="s">
        <v>97</v>
      </c>
      <c r="C9" s="7" t="n">
        <v>111000</v>
      </c>
      <c r="E9" s="7" t="n">
        <v>111000</v>
      </c>
      <c r="F9" s="7" t="n">
        <v>111000</v>
      </c>
    </row>
    <row r="10" spans="1:6">
      <c r="A10" s="4" t="s">
        <v>98</v>
      </c>
      <c r="D10" s="7" t="n">
        <v>10000</v>
      </c>
    </row>
    <row r="11" spans="1:6">
      <c r="A11" s="4" t="s">
        <v>99</v>
      </c>
      <c r="B11" s="7" t="n">
        <v>-334247</v>
      </c>
      <c r="D11" s="5" t="n">
        <v>-561753</v>
      </c>
    </row>
    <row r="12" spans="1:6">
      <c r="A12" s="4" t="s">
        <v>100</v>
      </c>
      <c r="B12" s="5" t="n">
        <v>54793</v>
      </c>
      <c r="C12" s="7" t="n">
        <v>39898</v>
      </c>
      <c r="D12" s="5" t="n">
        <v>191607</v>
      </c>
      <c r="E12" s="7" t="n">
        <v>82228</v>
      </c>
    </row>
    <row r="13" spans="1:6">
      <c r="A13" s="3" t="s">
        <v>101</v>
      </c>
    </row>
    <row r="14" spans="1:6">
      <c r="A14" s="4" t="s">
        <v>102</v>
      </c>
      <c r="D14" s="5" t="n">
        <v>270449</v>
      </c>
      <c r="E14" s="5" t="n">
        <v>-15802</v>
      </c>
    </row>
    <row r="15" spans="1:6">
      <c r="A15" s="4" t="s">
        <v>29</v>
      </c>
      <c r="D15" s="5" t="n">
        <v>-1055169</v>
      </c>
      <c r="E15" s="5" t="n">
        <v>-286170</v>
      </c>
    </row>
    <row r="16" spans="1:6">
      <c r="A16" s="4" t="s">
        <v>30</v>
      </c>
      <c r="D16" s="5" t="n">
        <v>-670151</v>
      </c>
      <c r="E16" s="7" t="n">
        <v>-82144</v>
      </c>
    </row>
    <row r="17" spans="1:6">
      <c r="A17" s="4" t="s">
        <v>35</v>
      </c>
      <c r="D17" s="5" t="n">
        <v>129</v>
      </c>
    </row>
    <row r="18" spans="1:6">
      <c r="A18" s="4" t="s">
        <v>38</v>
      </c>
      <c r="D18" s="5" t="n">
        <v>928543</v>
      </c>
      <c r="E18" s="7" t="n">
        <v>367225</v>
      </c>
    </row>
    <row r="19" spans="1:6">
      <c r="A19" s="4" t="s">
        <v>39</v>
      </c>
      <c r="D19" s="5" t="n">
        <v>411712</v>
      </c>
      <c r="E19" s="5" t="n">
        <v>141854</v>
      </c>
    </row>
    <row r="20" spans="1:6">
      <c r="A20" s="4" t="s">
        <v>103</v>
      </c>
      <c r="D20" s="5" t="n">
        <v>-2511141</v>
      </c>
      <c r="E20" s="7" t="n">
        <v>-1419554</v>
      </c>
    </row>
    <row r="21" spans="1:6">
      <c r="A21" s="3" t="s">
        <v>104</v>
      </c>
    </row>
    <row r="22" spans="1:6">
      <c r="A22" s="4" t="s">
        <v>105</v>
      </c>
      <c r="D22" s="5" t="n">
        <v>-114386</v>
      </c>
    </row>
    <row r="23" spans="1:6">
      <c r="A23" s="4" t="s">
        <v>106</v>
      </c>
      <c r="D23" s="5" t="n">
        <v>-114386</v>
      </c>
    </row>
    <row r="24" spans="1:6">
      <c r="A24" s="3" t="s">
        <v>107</v>
      </c>
    </row>
    <row r="25" spans="1:6">
      <c r="A25" s="4" t="s">
        <v>108</v>
      </c>
      <c r="D25" s="5" t="n">
        <v>799705</v>
      </c>
    </row>
    <row r="26" spans="1:6">
      <c r="A26" s="4" t="s">
        <v>109</v>
      </c>
      <c r="D26" s="5" t="n">
        <v>6520</v>
      </c>
      <c r="E26" s="7" t="n">
        <v>446490</v>
      </c>
    </row>
    <row r="27" spans="1:6">
      <c r="A27" s="4" t="s">
        <v>110</v>
      </c>
      <c r="D27" s="5" t="n">
        <v>755000</v>
      </c>
      <c r="E27" s="7" t="n">
        <v>200000</v>
      </c>
    </row>
    <row r="28" spans="1:6">
      <c r="A28" s="4" t="s">
        <v>111</v>
      </c>
      <c r="D28" s="7" t="n">
        <v>-78750</v>
      </c>
    </row>
    <row r="29" spans="1:6">
      <c r="A29" s="4" t="s">
        <v>112</v>
      </c>
      <c r="E29" s="7" t="n">
        <v>50000</v>
      </c>
    </row>
    <row r="30" spans="1:6">
      <c r="A30" s="4" t="s">
        <v>113</v>
      </c>
    </row>
    <row r="31" spans="1:6">
      <c r="A31" s="4" t="s">
        <v>114</v>
      </c>
      <c r="D31" s="7" t="n">
        <v>100000</v>
      </c>
    </row>
    <row r="32" spans="1:6">
      <c r="A32" s="4" t="s">
        <v>115</v>
      </c>
      <c r="D32" s="5" t="n">
        <v>-30000</v>
      </c>
      <c r="E32" s="7" t="n">
        <v>-50000</v>
      </c>
    </row>
    <row r="33" spans="1:6">
      <c r="A33" s="4" t="s">
        <v>116</v>
      </c>
      <c r="D33" s="7" t="n">
        <v>237000</v>
      </c>
      <c r="E33" s="5" t="n">
        <v>400000</v>
      </c>
    </row>
    <row r="34" spans="1:6">
      <c r="A34" s="4" t="s">
        <v>117</v>
      </c>
      <c r="E34" s="7" t="n">
        <v>711800</v>
      </c>
    </row>
    <row r="35" spans="1:6">
      <c r="A35" s="4" t="s">
        <v>118</v>
      </c>
      <c r="D35" s="7" t="n">
        <v>389211</v>
      </c>
    </row>
    <row r="36" spans="1:6">
      <c r="A36" s="4" t="s">
        <v>119</v>
      </c>
      <c r="D36" s="5" t="n">
        <v>2178686</v>
      </c>
      <c r="E36" s="7" t="n">
        <v>1741790</v>
      </c>
    </row>
    <row r="37" spans="1:6">
      <c r="A37" s="4" t="s">
        <v>120</v>
      </c>
      <c r="D37" s="5" t="n">
        <v>-446841</v>
      </c>
      <c r="E37" s="5" t="n">
        <v>322236</v>
      </c>
    </row>
    <row r="38" spans="1:6">
      <c r="A38" s="4" t="s">
        <v>121</v>
      </c>
      <c r="D38" s="5" t="n">
        <v>594508</v>
      </c>
      <c r="E38" s="5" t="n">
        <v>203534</v>
      </c>
      <c r="F38" s="5" t="n">
        <v>203534</v>
      </c>
    </row>
    <row r="39" spans="1:6">
      <c r="A39" s="4" t="s">
        <v>122</v>
      </c>
      <c r="B39" s="7" t="n">
        <v>147667</v>
      </c>
      <c r="C39" s="7" t="n">
        <v>525770</v>
      </c>
      <c r="D39" s="5" t="n">
        <v>147667</v>
      </c>
      <c r="E39" s="5" t="n">
        <v>525770</v>
      </c>
      <c r="F39" s="7" t="n">
        <v>594508</v>
      </c>
    </row>
    <row r="40" spans="1:6">
      <c r="A40" s="3" t="s">
        <v>123</v>
      </c>
    </row>
    <row r="41" spans="1:6">
      <c r="A41" s="4" t="s">
        <v>124</v>
      </c>
      <c r="D41" s="5" t="n">
        <v>288428</v>
      </c>
      <c r="E41" s="5" t="n">
        <v>75470</v>
      </c>
    </row>
    <row r="42" spans="1:6">
      <c r="A42" s="4" t="s">
        <v>125</v>
      </c>
      <c r="D42" s="7" t="n">
        <v>800</v>
      </c>
      <c r="E42" s="5" t="n">
        <v>0</v>
      </c>
    </row>
    <row r="43" spans="1:6">
      <c r="A43" s="3" t="s">
        <v>126</v>
      </c>
    </row>
    <row r="44" spans="1:6">
      <c r="A44" s="4" t="s">
        <v>127</v>
      </c>
      <c r="E44" s="5" t="n">
        <v>207500</v>
      </c>
    </row>
    <row r="45" spans="1:6">
      <c r="A45" s="4" t="s">
        <v>128</v>
      </c>
      <c r="E45" s="5" t="n">
        <v>400000</v>
      </c>
    </row>
    <row r="46" spans="1:6">
      <c r="A46" s="4" t="s">
        <v>129</v>
      </c>
      <c r="E46" s="7" t="n">
        <v>136</v>
      </c>
    </row>
    <row r="47" spans="1:6">
      <c r="A47" s="4" t="s">
        <v>130</v>
      </c>
      <c r="D47" s="7" t="n">
        <v>18767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25</v>
      </c>
    </row>
    <row r="2" spans="1:3">
      <c r="A2" s="4" t="s">
        <v>416</v>
      </c>
      <c r="B2" s="7" t="n">
        <v>831394</v>
      </c>
      <c r="C2" s="7" t="n">
        <v>716829</v>
      </c>
    </row>
    <row r="3" spans="1:3">
      <c r="A3" s="4" t="s">
        <v>417</v>
      </c>
      <c r="B3" s="5" t="n">
        <v>-528763</v>
      </c>
      <c r="C3" s="5" t="n">
        <v>-463189</v>
      </c>
    </row>
    <row r="4" spans="1:3">
      <c r="A4" s="4" t="s">
        <v>418</v>
      </c>
      <c r="B4" s="5" t="n">
        <v>302631</v>
      </c>
      <c r="C4" s="5" t="n">
        <v>253640</v>
      </c>
    </row>
    <row r="5" spans="1:3">
      <c r="A5" s="4" t="s">
        <v>419</v>
      </c>
    </row>
    <row r="6" spans="1:3">
      <c r="A6" s="4" t="s">
        <v>416</v>
      </c>
      <c r="B6" s="5" t="n">
        <v>155145</v>
      </c>
      <c r="C6" s="5" t="n">
        <v>154666</v>
      </c>
    </row>
    <row r="7" spans="1:3">
      <c r="A7" s="4" t="s">
        <v>420</v>
      </c>
    </row>
    <row r="8" spans="1:3">
      <c r="A8" s="4" t="s">
        <v>416</v>
      </c>
      <c r="B8" s="5" t="n">
        <v>102261</v>
      </c>
      <c r="C8" s="5" t="n">
        <v>15800</v>
      </c>
    </row>
    <row r="9" spans="1:3">
      <c r="A9" s="4" t="s">
        <v>421</v>
      </c>
    </row>
    <row r="10" spans="1:3">
      <c r="A10" s="4" t="s">
        <v>416</v>
      </c>
      <c r="B10" s="5" t="n">
        <v>7888</v>
      </c>
      <c r="C10" s="5" t="n">
        <v>7888</v>
      </c>
    </row>
    <row r="11" spans="1:3">
      <c r="A11" s="4" t="s">
        <v>422</v>
      </c>
    </row>
    <row r="12" spans="1:3">
      <c r="A12" s="4" t="s">
        <v>416</v>
      </c>
      <c r="B12" s="5" t="n">
        <v>64582</v>
      </c>
      <c r="C12" s="5" t="n">
        <v>64582</v>
      </c>
    </row>
    <row r="13" spans="1:3">
      <c r="A13" s="4" t="s">
        <v>423</v>
      </c>
    </row>
    <row r="14" spans="1:3">
      <c r="A14" s="4" t="s">
        <v>416</v>
      </c>
      <c r="B14" s="7" t="n">
        <v>501518</v>
      </c>
      <c r="C14" s="7" t="n">
        <v>4738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424</v>
      </c>
      <c r="B1" s="2" t="s">
        <v>1</v>
      </c>
    </row>
    <row r="2" spans="1:3">
      <c r="B2" s="2" t="s">
        <v>2</v>
      </c>
      <c r="C2" s="2" t="s">
        <v>68</v>
      </c>
    </row>
    <row r="3" spans="1:3">
      <c r="A3" s="3" t="s">
        <v>148</v>
      </c>
    </row>
    <row r="4" spans="1:3">
      <c r="A4" s="4" t="s">
        <v>425</v>
      </c>
      <c r="B4" s="7" t="n">
        <v>65000</v>
      </c>
      <c r="C4" s="7" t="n">
        <v>6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26</v>
      </c>
      <c r="B1" s="2" t="s">
        <v>2</v>
      </c>
      <c r="C1" s="2" t="s">
        <v>25</v>
      </c>
    </row>
    <row r="2" spans="1:3">
      <c r="A2" s="3" t="s">
        <v>151</v>
      </c>
    </row>
    <row r="3" spans="1:3">
      <c r="A3" s="4" t="s">
        <v>427</v>
      </c>
      <c r="B3" s="7" t="n">
        <v>654064</v>
      </c>
      <c r="C3" s="7" t="n">
        <v>426938</v>
      </c>
    </row>
    <row r="4" spans="1:3">
      <c r="A4" s="4" t="s">
        <v>39</v>
      </c>
      <c r="B4" s="5" t="n">
        <v>138141</v>
      </c>
      <c r="C4" s="5" t="n">
        <v>25618</v>
      </c>
    </row>
    <row r="5" spans="1:3">
      <c r="A5" s="4" t="s">
        <v>428</v>
      </c>
      <c r="B5" s="5" t="n">
        <v>405404</v>
      </c>
      <c r="C5" s="5" t="n">
        <v>332909</v>
      </c>
    </row>
    <row r="6" spans="1:3">
      <c r="A6" s="4" t="s">
        <v>429</v>
      </c>
      <c r="B6" s="5" t="n">
        <v>253000</v>
      </c>
      <c r="C6" s="5" t="n">
        <v>253000</v>
      </c>
    </row>
    <row r="7" spans="1:3">
      <c r="A7" s="4" t="s">
        <v>430</v>
      </c>
      <c r="B7" s="5" t="n">
        <v>13994</v>
      </c>
      <c r="C7" s="5" t="n">
        <v>14426</v>
      </c>
    </row>
    <row r="8" spans="1:3">
      <c r="A8" s="4" t="s">
        <v>431</v>
      </c>
      <c r="B8" s="7" t="n">
        <v>1464603</v>
      </c>
      <c r="C8" s="7" t="n">
        <v>10528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2"/>
    <col customWidth="1" max="2" min="2" width="16"/>
    <col customWidth="1" max="3" min="3" width="15"/>
    <col customWidth="1" max="4" min="4" width="16"/>
    <col customWidth="1" max="5" min="5" width="14"/>
    <col customWidth="1" max="6" min="6" width="14"/>
  </cols>
  <sheetData>
    <row r="1" spans="1:6">
      <c r="A1" s="1" t="s">
        <v>432</v>
      </c>
      <c r="B1" s="2" t="s">
        <v>433</v>
      </c>
      <c r="C1" s="2" t="s">
        <v>434</v>
      </c>
      <c r="D1" s="2" t="s">
        <v>2</v>
      </c>
      <c r="E1" s="2" t="s">
        <v>68</v>
      </c>
      <c r="F1" s="2" t="s">
        <v>25</v>
      </c>
    </row>
    <row r="2" spans="1:6">
      <c r="A2" s="4" t="s">
        <v>435</v>
      </c>
      <c r="B2" s="4" t="s">
        <v>436</v>
      </c>
    </row>
    <row r="3" spans="1:6">
      <c r="A3" s="4" t="s">
        <v>437</v>
      </c>
      <c r="B3" s="4" t="s">
        <v>438</v>
      </c>
    </row>
    <row r="4" spans="1:6">
      <c r="A4" s="4" t="s">
        <v>439</v>
      </c>
      <c r="B4" s="4" t="s">
        <v>436</v>
      </c>
    </row>
    <row r="5" spans="1:6">
      <c r="A5" s="4" t="s">
        <v>440</v>
      </c>
      <c r="B5" s="7" t="n">
        <v>2000000</v>
      </c>
    </row>
    <row r="6" spans="1:6">
      <c r="A6" s="4" t="s">
        <v>441</v>
      </c>
      <c r="D6" s="7" t="n">
        <v>835000</v>
      </c>
      <c r="E6" s="7" t="n">
        <v>1095000</v>
      </c>
    </row>
    <row r="7" spans="1:6">
      <c r="A7" s="4" t="s">
        <v>442</v>
      </c>
      <c r="D7" s="7" t="n">
        <v>828482</v>
      </c>
      <c r="E7" s="5" t="n">
        <v>648510</v>
      </c>
    </row>
    <row r="8" spans="1:6">
      <c r="A8" s="4" t="s">
        <v>443</v>
      </c>
      <c r="C8" s="4" t="s">
        <v>444</v>
      </c>
    </row>
    <row r="9" spans="1:6">
      <c r="A9" s="4" t="s">
        <v>445</v>
      </c>
      <c r="D9" s="4" t="s">
        <v>446</v>
      </c>
      <c r="F9" s="4" t="s">
        <v>446</v>
      </c>
    </row>
    <row r="10" spans="1:6">
      <c r="A10" s="4" t="s">
        <v>447</v>
      </c>
    </row>
    <row r="11" spans="1:6">
      <c r="A11" s="4" t="s">
        <v>448</v>
      </c>
      <c r="D11" s="4" t="s">
        <v>449</v>
      </c>
    </row>
    <row r="12" spans="1:6">
      <c r="A12" s="4" t="s">
        <v>450</v>
      </c>
      <c r="D12" s="4" t="s">
        <v>451</v>
      </c>
    </row>
    <row r="13" spans="1:6">
      <c r="A13" s="4" t="s">
        <v>452</v>
      </c>
      <c r="D13" s="7" t="n">
        <v>10000</v>
      </c>
      <c r="E13" s="7" t="n">
        <v>0</v>
      </c>
    </row>
    <row r="14" spans="1:6">
      <c r="A14" s="4" t="s">
        <v>453</v>
      </c>
      <c r="D14" s="5" t="n">
        <v>300000</v>
      </c>
    </row>
    <row r="15" spans="1:6">
      <c r="A15" s="4" t="s">
        <v>454</v>
      </c>
    </row>
    <row r="16" spans="1:6">
      <c r="A16" s="4" t="s">
        <v>453</v>
      </c>
      <c r="D16" s="7" t="n">
        <v>20000</v>
      </c>
    </row>
    <row r="17" spans="1:6">
      <c r="A17" s="4" t="s">
        <v>443</v>
      </c>
      <c r="D17" s="4" t="s">
        <v>455</v>
      </c>
    </row>
    <row r="18" spans="1:6">
      <c r="A18" s="4" t="s">
        <v>445</v>
      </c>
      <c r="D18" s="4" t="s">
        <v>456</v>
      </c>
    </row>
    <row r="19" spans="1:6">
      <c r="A19" s="4" t="s">
        <v>457</v>
      </c>
    </row>
    <row r="20" spans="1:6">
      <c r="A20" s="4" t="s">
        <v>453</v>
      </c>
      <c r="D20" s="7" t="n">
        <v>50000</v>
      </c>
    </row>
    <row r="21" spans="1:6">
      <c r="A21" s="4" t="s">
        <v>445</v>
      </c>
      <c r="D21" s="4" t="s">
        <v>446</v>
      </c>
    </row>
    <row r="22" spans="1:6">
      <c r="A22" s="4" t="s">
        <v>382</v>
      </c>
    </row>
    <row r="23" spans="1:6">
      <c r="A23" s="4" t="s">
        <v>458</v>
      </c>
      <c r="B23" s="5" t="n">
        <v>500000</v>
      </c>
    </row>
    <row r="24" spans="1:6">
      <c r="A24" s="4" t="s">
        <v>379</v>
      </c>
    </row>
    <row r="25" spans="1:6">
      <c r="A25" s="4" t="s">
        <v>458</v>
      </c>
      <c r="B25" s="7" t="n">
        <v>2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59</v>
      </c>
      <c r="B1" s="2" t="s">
        <v>2</v>
      </c>
      <c r="C1" s="2" t="s">
        <v>25</v>
      </c>
    </row>
    <row r="2" spans="1:3">
      <c r="A2" s="4" t="s">
        <v>460</v>
      </c>
    </row>
    <row r="3" spans="1:3">
      <c r="A3" s="4" t="s">
        <v>461</v>
      </c>
      <c r="B3" s="7" t="n">
        <v>1998124</v>
      </c>
      <c r="C3" s="7" t="n">
        <v>1991606</v>
      </c>
    </row>
    <row r="4" spans="1:3">
      <c r="A4" s="4" t="s">
        <v>462</v>
      </c>
      <c r="B4" s="5" t="n">
        <v>2523124</v>
      </c>
      <c r="C4" s="5" t="n">
        <v>2476606</v>
      </c>
    </row>
    <row r="5" spans="1:3">
      <c r="A5" s="4" t="s">
        <v>447</v>
      </c>
    </row>
    <row r="6" spans="1:3">
      <c r="A6" s="4" t="s">
        <v>461</v>
      </c>
      <c r="B6" s="5" t="n">
        <v>275000</v>
      </c>
      <c r="C6" s="5" t="n">
        <v>285000</v>
      </c>
    </row>
    <row r="7" spans="1:3">
      <c r="A7" s="4" t="s">
        <v>462</v>
      </c>
      <c r="B7" s="5" t="n">
        <v>300000</v>
      </c>
    </row>
    <row r="8" spans="1:3">
      <c r="A8" s="4" t="s">
        <v>454</v>
      </c>
    </row>
    <row r="9" spans="1:3">
      <c r="A9" s="4" t="s">
        <v>461</v>
      </c>
      <c r="B9" s="5" t="n">
        <v>200000</v>
      </c>
      <c r="C9" s="7" t="n">
        <v>200000</v>
      </c>
    </row>
    <row r="10" spans="1:3">
      <c r="A10" s="4" t="s">
        <v>462</v>
      </c>
      <c r="B10" s="5" t="n">
        <v>20000</v>
      </c>
    </row>
    <row r="11" spans="1:3">
      <c r="A11" s="4" t="s">
        <v>457</v>
      </c>
    </row>
    <row r="12" spans="1:3">
      <c r="A12" s="4" t="s">
        <v>461</v>
      </c>
      <c r="B12" s="5" t="n">
        <v>50000</v>
      </c>
    </row>
    <row r="13" spans="1:3">
      <c r="A13" s="4" t="s">
        <v>462</v>
      </c>
      <c r="B13" s="7" t="n">
        <v>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3</v>
      </c>
      <c r="B1" s="2" t="s">
        <v>1</v>
      </c>
    </row>
    <row r="2" spans="1:3">
      <c r="B2" s="2" t="s">
        <v>2</v>
      </c>
      <c r="C2" s="2" t="s">
        <v>68</v>
      </c>
    </row>
    <row r="3" spans="1:3">
      <c r="A3" s="4" t="s">
        <v>464</v>
      </c>
    </row>
    <row r="4" spans="1:3">
      <c r="A4" s="4" t="s">
        <v>461</v>
      </c>
      <c r="B4" s="7" t="n">
        <v>37006</v>
      </c>
      <c r="C4" s="7" t="n">
        <v>21720</v>
      </c>
    </row>
    <row r="5" spans="1:3">
      <c r="A5" s="4" t="s">
        <v>465</v>
      </c>
      <c r="B5" s="5" t="n">
        <v>75851</v>
      </c>
      <c r="C5" s="5" t="n">
        <v>35357</v>
      </c>
    </row>
    <row r="6" spans="1:3">
      <c r="A6" s="4" t="s">
        <v>447</v>
      </c>
    </row>
    <row r="7" spans="1:3">
      <c r="A7" s="4" t="s">
        <v>461</v>
      </c>
      <c r="B7" s="5" t="n">
        <v>29856</v>
      </c>
      <c r="C7" s="7" t="n">
        <v>13637</v>
      </c>
    </row>
    <row r="8" spans="1:3">
      <c r="A8" s="4" t="s">
        <v>454</v>
      </c>
    </row>
    <row r="9" spans="1:3">
      <c r="A9" s="4" t="s">
        <v>461</v>
      </c>
      <c r="B9" s="5" t="n">
        <v>7934</v>
      </c>
    </row>
    <row r="10" spans="1:3">
      <c r="A10" s="4" t="s">
        <v>457</v>
      </c>
    </row>
    <row r="11" spans="1:3">
      <c r="A11" s="4" t="s">
        <v>461</v>
      </c>
      <c r="B11" s="7" t="n">
        <v>10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U210"/>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1"/>
    <col customWidth="1" max="5" min="5" width="21"/>
    <col customWidth="1" max="6" min="6" width="21"/>
    <col customWidth="1" max="7" min="7" width="21"/>
    <col customWidth="1" max="8" min="8" width="21"/>
    <col customWidth="1" max="9" min="9" width="37"/>
    <col customWidth="1" max="10" min="10" width="45"/>
    <col customWidth="1" max="11" min="11" width="45"/>
    <col customWidth="1" max="12" min="12" width="27"/>
    <col customWidth="1" max="13" min="13" width="21"/>
    <col customWidth="1" max="14" min="14" width="37"/>
    <col customWidth="1" max="15" min="15" width="21"/>
    <col customWidth="1" max="16" min="16" width="80"/>
    <col customWidth="1" max="17" min="17" width="21"/>
    <col customWidth="1" max="18" min="18" width="37"/>
    <col customWidth="1" max="19" min="19" width="21"/>
    <col customWidth="1" max="20" min="20" width="21"/>
    <col customWidth="1" max="21" min="21" width="29"/>
  </cols>
  <sheetData>
    <row r="1" spans="1:21">
      <c r="A1" s="1" t="s">
        <v>466</v>
      </c>
      <c r="B1" s="2" t="s">
        <v>467</v>
      </c>
      <c r="C1" s="2" t="s">
        <v>468</v>
      </c>
      <c r="D1" s="2" t="s">
        <v>469</v>
      </c>
      <c r="E1" s="2" t="s">
        <v>470</v>
      </c>
      <c r="F1" s="2" t="s">
        <v>471</v>
      </c>
      <c r="G1" s="2" t="s">
        <v>472</v>
      </c>
      <c r="H1" s="2" t="s">
        <v>473</v>
      </c>
      <c r="I1" s="2" t="s">
        <v>474</v>
      </c>
      <c r="J1" s="2" t="s">
        <v>475</v>
      </c>
      <c r="K1" s="2" t="s">
        <v>476</v>
      </c>
      <c r="L1" s="2" t="s">
        <v>477</v>
      </c>
      <c r="M1" s="2" t="s">
        <v>478</v>
      </c>
      <c r="N1" s="2" t="s">
        <v>479</v>
      </c>
      <c r="O1" s="2" t="s">
        <v>317</v>
      </c>
      <c r="P1" s="2" t="s">
        <v>343</v>
      </c>
      <c r="Q1" s="2" t="s">
        <v>317</v>
      </c>
      <c r="R1" s="2" t="s">
        <v>480</v>
      </c>
      <c r="S1" s="2" t="s">
        <v>481</v>
      </c>
      <c r="T1" s="2" t="s">
        <v>482</v>
      </c>
      <c r="U1" s="2" t="s">
        <v>483</v>
      </c>
    </row>
    <row r="2" spans="1:21">
      <c r="A2" s="4" t="s">
        <v>484</v>
      </c>
      <c r="N2" s="7" t="n">
        <v>1005000</v>
      </c>
      <c r="P2" s="7" t="n">
        <v>1005000</v>
      </c>
      <c r="R2" s="7" t="n">
        <v>555000</v>
      </c>
    </row>
    <row r="3" spans="1:21">
      <c r="A3" s="4" t="s">
        <v>485</v>
      </c>
      <c r="C3" s="5" t="n">
        <v>3647023</v>
      </c>
      <c r="L3" s="5" t="n">
        <v>3647023</v>
      </c>
      <c r="P3" s="5" t="n">
        <v>100000</v>
      </c>
    </row>
    <row r="4" spans="1:21">
      <c r="A4" s="4" t="s">
        <v>486</v>
      </c>
      <c r="P4" s="4" t="s">
        <v>351</v>
      </c>
    </row>
    <row r="5" spans="1:21">
      <c r="A5" s="4" t="s">
        <v>445</v>
      </c>
      <c r="N5" s="4" t="s">
        <v>446</v>
      </c>
      <c r="P5" s="4" t="s">
        <v>446</v>
      </c>
      <c r="R5" s="4" t="s">
        <v>446</v>
      </c>
    </row>
    <row r="6" spans="1:21">
      <c r="A6" s="4" t="s">
        <v>487</v>
      </c>
      <c r="P6" s="7" t="n">
        <v>64000</v>
      </c>
    </row>
    <row r="7" spans="1:21">
      <c r="A7" s="4" t="s">
        <v>352</v>
      </c>
      <c r="C7" s="7" t="n">
        <v>199396</v>
      </c>
      <c r="L7" s="7" t="n">
        <v>199396</v>
      </c>
      <c r="P7" s="5" t="n">
        <v>48000</v>
      </c>
    </row>
    <row r="8" spans="1:21">
      <c r="A8" s="4" t="s">
        <v>488</v>
      </c>
      <c r="P8" s="5" t="n">
        <v>400000</v>
      </c>
    </row>
    <row r="9" spans="1:21">
      <c r="A9" s="4" t="s">
        <v>489</v>
      </c>
      <c r="N9" s="7" t="n">
        <v>200000</v>
      </c>
      <c r="P9" s="5" t="n">
        <v>200000</v>
      </c>
      <c r="R9" s="7" t="n">
        <v>200000</v>
      </c>
    </row>
    <row r="10" spans="1:21">
      <c r="A10" s="4" t="s">
        <v>490</v>
      </c>
      <c r="B10" s="4" t="s">
        <v>491</v>
      </c>
    </row>
    <row r="11" spans="1:21">
      <c r="A11" s="4" t="s">
        <v>492</v>
      </c>
      <c r="N11" s="5" t="n">
        <v>0</v>
      </c>
      <c r="P11" s="5" t="n">
        <v>0</v>
      </c>
      <c r="R11" s="7" t="n">
        <v>167000</v>
      </c>
    </row>
    <row r="12" spans="1:21">
      <c r="A12" s="4" t="s">
        <v>493</v>
      </c>
      <c r="P12" s="5" t="n">
        <v>99999</v>
      </c>
      <c r="Q12" s="7" t="n">
        <v>233514</v>
      </c>
    </row>
    <row r="13" spans="1:21">
      <c r="A13" s="4" t="s">
        <v>494</v>
      </c>
      <c r="P13" s="5" t="n">
        <v>31000</v>
      </c>
      <c r="Q13" s="5" t="n">
        <v>0</v>
      </c>
    </row>
    <row r="14" spans="1:21">
      <c r="A14" s="4" t="s">
        <v>495</v>
      </c>
      <c r="N14" s="7" t="n">
        <v>569000</v>
      </c>
      <c r="P14" s="7" t="n">
        <v>569000</v>
      </c>
    </row>
    <row r="15" spans="1:21">
      <c r="A15" s="4" t="s">
        <v>496</v>
      </c>
      <c r="N15" s="5" t="n">
        <v>140000</v>
      </c>
      <c r="P15" s="5" t="n">
        <v>140000</v>
      </c>
    </row>
    <row r="16" spans="1:21">
      <c r="A16" s="4" t="s">
        <v>348</v>
      </c>
      <c r="P16" s="7" t="n">
        <v>42000</v>
      </c>
    </row>
    <row r="17" spans="1:21">
      <c r="A17" s="4" t="s">
        <v>497</v>
      </c>
      <c r="N17" s="9" t="n">
        <v>0.05</v>
      </c>
      <c r="P17" s="9" t="n">
        <v>0.05</v>
      </c>
      <c r="R17" s="9" t="n">
        <v>0.05</v>
      </c>
    </row>
    <row r="18" spans="1:21">
      <c r="A18" s="4" t="s">
        <v>498</v>
      </c>
      <c r="N18" s="7" t="n">
        <v>0</v>
      </c>
      <c r="O18" s="7" t="n">
        <v>23000</v>
      </c>
      <c r="P18" s="7" t="n">
        <v>0</v>
      </c>
      <c r="Q18" s="5" t="n">
        <v>23000</v>
      </c>
    </row>
    <row r="19" spans="1:21">
      <c r="A19" s="4" t="s">
        <v>499</v>
      </c>
      <c r="B19" s="9" t="n">
        <v>0.4</v>
      </c>
    </row>
    <row r="20" spans="1:21">
      <c r="A20" s="4" t="s">
        <v>500</v>
      </c>
      <c r="P20" s="5" t="n">
        <v>4600</v>
      </c>
      <c r="Q20" s="5" t="n">
        <v>0</v>
      </c>
    </row>
    <row r="21" spans="1:21">
      <c r="A21" s="4" t="s">
        <v>501</v>
      </c>
      <c r="P21" s="7" t="n">
        <v>166668</v>
      </c>
      <c r="Q21" s="7" t="n">
        <v>256722</v>
      </c>
    </row>
    <row r="22" spans="1:21">
      <c r="A22" s="4" t="s">
        <v>502</v>
      </c>
      <c r="P22" s="5" t="n">
        <v>199396</v>
      </c>
    </row>
    <row r="23" spans="1:21">
      <c r="A23" s="4" t="s">
        <v>43</v>
      </c>
      <c r="N23" s="5" t="n">
        <v>3</v>
      </c>
      <c r="P23" s="7" t="n">
        <v>3</v>
      </c>
      <c r="R23" s="7" t="n">
        <v>1045945</v>
      </c>
    </row>
    <row r="24" spans="1:21">
      <c r="A24" s="4" t="s">
        <v>503</v>
      </c>
      <c r="N24" s="5" t="n">
        <v>334247</v>
      </c>
      <c r="P24" s="7" t="n">
        <v>561753</v>
      </c>
    </row>
    <row r="25" spans="1:21">
      <c r="A25" s="4" t="s">
        <v>504</v>
      </c>
      <c r="R25" s="4" t="s">
        <v>446</v>
      </c>
    </row>
    <row r="26" spans="1:21">
      <c r="A26" s="4" t="s">
        <v>505</v>
      </c>
      <c r="P26" s="5" t="n">
        <v>8</v>
      </c>
    </row>
    <row r="27" spans="1:21">
      <c r="A27" s="4" t="s">
        <v>506</v>
      </c>
      <c r="P27" s="4" t="s">
        <v>507</v>
      </c>
    </row>
    <row r="28" spans="1:21">
      <c r="A28" s="4" t="s">
        <v>508</v>
      </c>
      <c r="R28" s="7" t="n">
        <v>68750</v>
      </c>
    </row>
    <row r="29" spans="1:21">
      <c r="A29" s="4" t="s">
        <v>509</v>
      </c>
      <c r="P29" s="7" t="n">
        <v>533908</v>
      </c>
      <c r="Q29" s="7" t="n">
        <v>0</v>
      </c>
    </row>
    <row r="30" spans="1:21">
      <c r="A30" s="4" t="s">
        <v>510</v>
      </c>
      <c r="P30" s="4" t="s">
        <v>511</v>
      </c>
    </row>
    <row r="31" spans="1:21">
      <c r="A31" s="4" t="s">
        <v>512</v>
      </c>
      <c r="P31" s="9" t="n">
        <v>0.4</v>
      </c>
    </row>
    <row r="32" spans="1:21">
      <c r="A32" s="4" t="s">
        <v>513</v>
      </c>
      <c r="P32" s="4" t="s">
        <v>514</v>
      </c>
    </row>
    <row r="33" spans="1:21">
      <c r="A33" s="4" t="s">
        <v>515</v>
      </c>
      <c r="P33" s="4" t="s">
        <v>449</v>
      </c>
    </row>
    <row r="34" spans="1:21">
      <c r="A34" s="4" t="s">
        <v>516</v>
      </c>
      <c r="P34" s="4" t="s">
        <v>449</v>
      </c>
    </row>
    <row r="35" spans="1:21">
      <c r="A35" s="4" t="s">
        <v>517</v>
      </c>
      <c r="P35" s="5" t="n">
        <v>136000</v>
      </c>
    </row>
    <row r="36" spans="1:21">
      <c r="A36" s="4" t="s">
        <v>518</v>
      </c>
      <c r="P36" s="7" t="n">
        <v>500000</v>
      </c>
    </row>
    <row r="37" spans="1:21">
      <c r="A37" s="4" t="s">
        <v>519</v>
      </c>
      <c r="P37" s="5" t="n">
        <v>237000</v>
      </c>
      <c r="Q37" s="5" t="n">
        <v>400000</v>
      </c>
    </row>
    <row r="38" spans="1:21">
      <c r="A38" s="4" t="s">
        <v>520</v>
      </c>
      <c r="P38" s="7" t="n">
        <v>20000</v>
      </c>
    </row>
    <row r="39" spans="1:21">
      <c r="A39" s="4" t="s">
        <v>521</v>
      </c>
      <c r="P39" s="4" t="s">
        <v>522</v>
      </c>
    </row>
    <row r="40" spans="1:21">
      <c r="A40" s="4" t="s">
        <v>523</v>
      </c>
      <c r="P40" s="9" t="n">
        <v>0.8</v>
      </c>
    </row>
    <row r="41" spans="1:21">
      <c r="A41" s="4" t="s">
        <v>524</v>
      </c>
      <c r="P41" s="7" t="n">
        <v>227506</v>
      </c>
      <c r="Q41" s="5" t="n">
        <v>0</v>
      </c>
    </row>
    <row r="42" spans="1:21">
      <c r="A42" s="4" t="s">
        <v>525</v>
      </c>
      <c r="N42" s="5" t="n">
        <v>0</v>
      </c>
      <c r="O42" s="7" t="n">
        <v>327506</v>
      </c>
      <c r="P42" s="5" t="n">
        <v>0</v>
      </c>
      <c r="Q42" s="5" t="n">
        <v>327506</v>
      </c>
    </row>
    <row r="43" spans="1:21">
      <c r="A43" s="4" t="s">
        <v>526</v>
      </c>
      <c r="N43" s="5" t="n">
        <v>0</v>
      </c>
      <c r="P43" s="5" t="n">
        <v>0</v>
      </c>
    </row>
    <row r="44" spans="1:21">
      <c r="A44" s="4" t="s">
        <v>527</v>
      </c>
    </row>
    <row r="45" spans="1:21">
      <c r="A45" s="4" t="s">
        <v>528</v>
      </c>
      <c r="U45" s="5" t="n">
        <v>3</v>
      </c>
    </row>
    <row r="46" spans="1:21">
      <c r="A46" s="4" t="s">
        <v>529</v>
      </c>
      <c r="U46" s="7" t="n">
        <v>2631503</v>
      </c>
    </row>
    <row r="47" spans="1:21">
      <c r="A47" s="4" t="s">
        <v>278</v>
      </c>
    </row>
    <row r="48" spans="1:21">
      <c r="A48" s="4" t="s">
        <v>484</v>
      </c>
      <c r="N48" s="5" t="n">
        <v>39000</v>
      </c>
      <c r="P48" s="5" t="n">
        <v>39000</v>
      </c>
    </row>
    <row r="49" spans="1:21">
      <c r="A49" s="4" t="s">
        <v>530</v>
      </c>
    </row>
    <row r="50" spans="1:21">
      <c r="A50" s="4" t="s">
        <v>484</v>
      </c>
      <c r="N50" s="5" t="n">
        <v>67000</v>
      </c>
      <c r="P50" s="5" t="n">
        <v>67000</v>
      </c>
      <c r="R50" s="5" t="n">
        <v>1235347</v>
      </c>
    </row>
    <row r="51" spans="1:21">
      <c r="A51" s="4" t="s">
        <v>43</v>
      </c>
      <c r="N51" s="5" t="n">
        <v>0</v>
      </c>
      <c r="P51" s="5" t="n">
        <v>0</v>
      </c>
      <c r="R51" s="5" t="n">
        <v>893347</v>
      </c>
    </row>
    <row r="52" spans="1:21">
      <c r="A52" s="4" t="s">
        <v>509</v>
      </c>
      <c r="P52" s="5" t="n">
        <v>893347</v>
      </c>
      <c r="Q52" s="5" t="n">
        <v>0</v>
      </c>
    </row>
    <row r="53" spans="1:21">
      <c r="A53" s="4" t="s">
        <v>531</v>
      </c>
    </row>
    <row r="54" spans="1:21">
      <c r="A54" s="4" t="s">
        <v>503</v>
      </c>
      <c r="P54" s="5" t="n">
        <v>265179</v>
      </c>
    </row>
    <row r="55" spans="1:21">
      <c r="A55" s="4" t="s">
        <v>532</v>
      </c>
    </row>
    <row r="56" spans="1:21">
      <c r="A56" s="4" t="s">
        <v>484</v>
      </c>
      <c r="I56" s="7" t="n">
        <v>125000</v>
      </c>
    </row>
    <row r="57" spans="1:21">
      <c r="A57" s="4" t="s">
        <v>533</v>
      </c>
      <c r="I57" s="5" t="n">
        <v>250000</v>
      </c>
    </row>
    <row r="58" spans="1:21">
      <c r="A58" s="4" t="s">
        <v>534</v>
      </c>
    </row>
    <row r="59" spans="1:21">
      <c r="A59" s="4" t="s">
        <v>484</v>
      </c>
      <c r="I59" s="5" t="n">
        <v>125000</v>
      </c>
    </row>
    <row r="60" spans="1:21">
      <c r="A60" s="4" t="s">
        <v>535</v>
      </c>
    </row>
    <row r="61" spans="1:21">
      <c r="A61" s="4" t="s">
        <v>529</v>
      </c>
      <c r="R61" s="5" t="n">
        <v>253000</v>
      </c>
    </row>
    <row r="62" spans="1:21">
      <c r="A62" s="4" t="s">
        <v>536</v>
      </c>
      <c r="R62" s="7" t="n">
        <v>712500</v>
      </c>
    </row>
    <row r="63" spans="1:21">
      <c r="A63" s="4" t="s">
        <v>537</v>
      </c>
      <c r="R63" s="4" t="s">
        <v>449</v>
      </c>
    </row>
    <row r="64" spans="1:21">
      <c r="A64" s="4" t="s">
        <v>538</v>
      </c>
      <c r="R64" s="7" t="n">
        <v>622500</v>
      </c>
    </row>
    <row r="65" spans="1:21">
      <c r="A65" s="4" t="s">
        <v>539</v>
      </c>
    </row>
    <row r="66" spans="1:21">
      <c r="A66" s="4" t="s">
        <v>487</v>
      </c>
      <c r="R66" s="7" t="n">
        <v>200000</v>
      </c>
    </row>
    <row r="67" spans="1:21">
      <c r="A67" s="4" t="s">
        <v>499</v>
      </c>
      <c r="R67" s="9" t="n">
        <v>0.25</v>
      </c>
    </row>
    <row r="68" spans="1:21">
      <c r="A68" s="4" t="s">
        <v>517</v>
      </c>
      <c r="R68" s="5" t="n">
        <v>829689</v>
      </c>
    </row>
    <row r="69" spans="1:21">
      <c r="A69" s="4" t="s">
        <v>282</v>
      </c>
    </row>
    <row r="70" spans="1:21">
      <c r="A70" s="4" t="s">
        <v>484</v>
      </c>
      <c r="I70" s="7" t="n">
        <v>550000</v>
      </c>
    </row>
    <row r="71" spans="1:21">
      <c r="A71" s="4" t="s">
        <v>485</v>
      </c>
      <c r="I71" s="5" t="n">
        <v>3</v>
      </c>
    </row>
    <row r="72" spans="1:21">
      <c r="A72" s="4" t="s">
        <v>493</v>
      </c>
      <c r="I72" s="7" t="n">
        <v>50000</v>
      </c>
    </row>
    <row r="73" spans="1:21">
      <c r="A73" s="4" t="s">
        <v>540</v>
      </c>
      <c r="I73" s="4" t="s">
        <v>446</v>
      </c>
    </row>
    <row r="74" spans="1:21">
      <c r="A74" s="4" t="s">
        <v>541</v>
      </c>
      <c r="N74" s="5" t="n">
        <v>209900</v>
      </c>
      <c r="P74" s="7" t="n">
        <v>209900</v>
      </c>
    </row>
    <row r="75" spans="1:21">
      <c r="A75" s="4" t="s">
        <v>542</v>
      </c>
      <c r="P75" s="5" t="n">
        <v>9950000</v>
      </c>
    </row>
    <row r="76" spans="1:21">
      <c r="A76" s="4" t="s">
        <v>543</v>
      </c>
    </row>
    <row r="77" spans="1:21">
      <c r="A77" s="4" t="s">
        <v>517</v>
      </c>
      <c r="P77" s="5" t="n">
        <v>56372000</v>
      </c>
    </row>
    <row r="78" spans="1:21">
      <c r="A78" s="4" t="s">
        <v>544</v>
      </c>
      <c r="N78" s="7" t="n">
        <v>1087000</v>
      </c>
      <c r="P78" s="7" t="n">
        <v>1087000</v>
      </c>
    </row>
    <row r="79" spans="1:21">
      <c r="A79" s="4" t="s">
        <v>545</v>
      </c>
    </row>
    <row r="80" spans="1:21">
      <c r="A80" s="4" t="s">
        <v>493</v>
      </c>
      <c r="P80" s="5" t="n">
        <v>167000</v>
      </c>
      <c r="Q80" s="5" t="n">
        <v>234000</v>
      </c>
    </row>
    <row r="81" spans="1:21">
      <c r="A81" s="4" t="s">
        <v>546</v>
      </c>
      <c r="P81" s="7" t="n">
        <v>64000</v>
      </c>
    </row>
    <row r="82" spans="1:21">
      <c r="A82" s="4" t="s">
        <v>547</v>
      </c>
    </row>
    <row r="83" spans="1:21">
      <c r="A83" s="4" t="s">
        <v>352</v>
      </c>
      <c r="R83" s="7" t="n">
        <v>48000</v>
      </c>
    </row>
    <row r="84" spans="1:21">
      <c r="A84" s="4" t="s">
        <v>497</v>
      </c>
      <c r="N84" s="9" t="n">
        <v>0.05</v>
      </c>
      <c r="P84" s="9" t="n">
        <v>0.05</v>
      </c>
    </row>
    <row r="85" spans="1:21">
      <c r="A85" s="4" t="s">
        <v>548</v>
      </c>
      <c r="N85" s="7" t="n">
        <v>90000</v>
      </c>
      <c r="P85" s="7" t="n">
        <v>90000</v>
      </c>
    </row>
    <row r="86" spans="1:21">
      <c r="A86" s="4" t="s">
        <v>549</v>
      </c>
    </row>
    <row r="87" spans="1:21">
      <c r="A87" s="4" t="s">
        <v>484</v>
      </c>
      <c r="H87" s="7" t="n">
        <v>105000</v>
      </c>
    </row>
    <row r="88" spans="1:21">
      <c r="A88" s="4" t="s">
        <v>445</v>
      </c>
      <c r="H88" s="4" t="s">
        <v>456</v>
      </c>
    </row>
    <row r="89" spans="1:21">
      <c r="A89" s="4" t="s">
        <v>487</v>
      </c>
      <c r="H89" s="7" t="n">
        <v>105000</v>
      </c>
    </row>
    <row r="90" spans="1:21">
      <c r="A90" s="4" t="s">
        <v>550</v>
      </c>
      <c r="H90" s="4" t="s">
        <v>456</v>
      </c>
    </row>
    <row r="91" spans="1:21">
      <c r="A91" s="4" t="s">
        <v>551</v>
      </c>
      <c r="H91" s="4" t="s">
        <v>552</v>
      </c>
    </row>
    <row r="92" spans="1:21">
      <c r="A92" s="4" t="s">
        <v>553</v>
      </c>
      <c r="H92" s="4" t="s">
        <v>554</v>
      </c>
    </row>
    <row r="93" spans="1:21">
      <c r="A93" s="4" t="s">
        <v>555</v>
      </c>
      <c r="H93" s="7" t="n">
        <v>5000</v>
      </c>
    </row>
    <row r="94" spans="1:21">
      <c r="A94" s="4" t="s">
        <v>556</v>
      </c>
      <c r="H94" s="7" t="n">
        <v>8000</v>
      </c>
    </row>
    <row r="95" spans="1:21">
      <c r="A95" s="4" t="s">
        <v>557</v>
      </c>
    </row>
    <row r="96" spans="1:21">
      <c r="A96" s="4" t="s">
        <v>558</v>
      </c>
      <c r="H96" s="4" t="s">
        <v>559</v>
      </c>
    </row>
    <row r="97" spans="1:21">
      <c r="A97" s="4" t="s">
        <v>560</v>
      </c>
    </row>
    <row r="98" spans="1:21">
      <c r="A98" s="4" t="s">
        <v>558</v>
      </c>
      <c r="H98" s="4" t="s">
        <v>561</v>
      </c>
    </row>
    <row r="99" spans="1:21">
      <c r="A99" s="4" t="s">
        <v>562</v>
      </c>
    </row>
    <row r="100" spans="1:21">
      <c r="A100" s="4" t="s">
        <v>484</v>
      </c>
      <c r="D100" s="7" t="n">
        <v>112000</v>
      </c>
      <c r="F100" s="7" t="n">
        <v>100000</v>
      </c>
      <c r="G100" s="7" t="n">
        <v>100000</v>
      </c>
    </row>
    <row r="101" spans="1:21">
      <c r="A101" s="4" t="s">
        <v>445</v>
      </c>
      <c r="D101" s="4" t="s">
        <v>563</v>
      </c>
      <c r="F101" s="4" t="s">
        <v>563</v>
      </c>
      <c r="G101" s="4" t="s">
        <v>563</v>
      </c>
    </row>
    <row r="102" spans="1:21">
      <c r="A102" s="4" t="s">
        <v>487</v>
      </c>
      <c r="F102" s="7" t="n">
        <v>90000</v>
      </c>
    </row>
    <row r="103" spans="1:21">
      <c r="A103" s="4" t="s">
        <v>494</v>
      </c>
      <c r="P103" s="7" t="n">
        <v>31000</v>
      </c>
      <c r="Q103" s="5" t="n">
        <v>0</v>
      </c>
    </row>
    <row r="104" spans="1:21">
      <c r="A104" s="4" t="s">
        <v>550</v>
      </c>
      <c r="D104" s="4" t="s">
        <v>564</v>
      </c>
    </row>
    <row r="105" spans="1:21">
      <c r="A105" s="4" t="s">
        <v>551</v>
      </c>
      <c r="F105" s="4" t="s">
        <v>565</v>
      </c>
      <c r="G105" s="4" t="s">
        <v>330</v>
      </c>
    </row>
    <row r="106" spans="1:21">
      <c r="A106" s="4" t="s">
        <v>558</v>
      </c>
      <c r="G106" s="4" t="s">
        <v>566</v>
      </c>
    </row>
    <row r="107" spans="1:21">
      <c r="A107" s="4" t="s">
        <v>553</v>
      </c>
      <c r="F107" s="4" t="s">
        <v>567</v>
      </c>
    </row>
    <row r="108" spans="1:21">
      <c r="A108" s="4" t="s">
        <v>555</v>
      </c>
      <c r="D108" s="7" t="n">
        <v>2000</v>
      </c>
      <c r="G108" s="7" t="n">
        <v>2000</v>
      </c>
    </row>
    <row r="109" spans="1:21">
      <c r="A109" s="4" t="s">
        <v>556</v>
      </c>
      <c r="D109" s="7" t="n">
        <v>8000</v>
      </c>
      <c r="G109" s="7" t="n">
        <v>10000</v>
      </c>
    </row>
    <row r="110" spans="1:21">
      <c r="A110" s="4" t="s">
        <v>568</v>
      </c>
      <c r="F110" s="7" t="n">
        <v>400000</v>
      </c>
    </row>
    <row r="111" spans="1:21">
      <c r="A111" s="4" t="s">
        <v>544</v>
      </c>
      <c r="F111" s="7" t="n">
        <v>25000</v>
      </c>
    </row>
    <row r="112" spans="1:21">
      <c r="A112" s="4" t="s">
        <v>569</v>
      </c>
    </row>
    <row r="113" spans="1:21">
      <c r="A113" s="4" t="s">
        <v>490</v>
      </c>
      <c r="D113" s="4" t="s">
        <v>570</v>
      </c>
    </row>
    <row r="114" spans="1:21">
      <c r="A114" s="4" t="s">
        <v>571</v>
      </c>
    </row>
    <row r="115" spans="1:21">
      <c r="A115" s="4" t="s">
        <v>490</v>
      </c>
      <c r="D115" s="4" t="s">
        <v>572</v>
      </c>
    </row>
    <row r="116" spans="1:21">
      <c r="A116" s="4" t="s">
        <v>573</v>
      </c>
    </row>
    <row r="117" spans="1:21">
      <c r="A117" s="4" t="s">
        <v>484</v>
      </c>
      <c r="E117" s="7" t="n">
        <v>100000</v>
      </c>
    </row>
    <row r="118" spans="1:21">
      <c r="A118" s="4" t="s">
        <v>445</v>
      </c>
      <c r="E118" s="4" t="s">
        <v>446</v>
      </c>
    </row>
    <row r="119" spans="1:21">
      <c r="A119" s="4" t="s">
        <v>487</v>
      </c>
      <c r="E119" s="7" t="n">
        <v>90000</v>
      </c>
    </row>
    <row r="120" spans="1:21">
      <c r="A120" s="4" t="s">
        <v>558</v>
      </c>
      <c r="E120" s="4" t="s">
        <v>574</v>
      </c>
    </row>
    <row r="121" spans="1:21">
      <c r="A121" s="4" t="s">
        <v>553</v>
      </c>
      <c r="E121" s="4" t="s">
        <v>575</v>
      </c>
    </row>
    <row r="122" spans="1:21">
      <c r="A122" s="4" t="s">
        <v>555</v>
      </c>
      <c r="E122" s="7" t="n">
        <v>3500</v>
      </c>
    </row>
    <row r="123" spans="1:21">
      <c r="A123" s="4" t="s">
        <v>576</v>
      </c>
    </row>
    <row r="124" spans="1:21">
      <c r="A124" s="4" t="s">
        <v>484</v>
      </c>
      <c r="M124" s="7" t="n">
        <v>50000</v>
      </c>
    </row>
    <row r="125" spans="1:21">
      <c r="A125" s="4" t="s">
        <v>445</v>
      </c>
      <c r="M125" s="4" t="s">
        <v>456</v>
      </c>
    </row>
    <row r="126" spans="1:21">
      <c r="A126" s="4" t="s">
        <v>487</v>
      </c>
      <c r="M126" s="7" t="n">
        <v>50000</v>
      </c>
    </row>
    <row r="127" spans="1:21">
      <c r="A127" s="4" t="s">
        <v>550</v>
      </c>
      <c r="M127" s="4" t="s">
        <v>456</v>
      </c>
    </row>
    <row r="128" spans="1:21">
      <c r="A128" s="4" t="s">
        <v>558</v>
      </c>
      <c r="M128" s="4" t="s">
        <v>566</v>
      </c>
    </row>
    <row r="129" spans="1:21">
      <c r="A129" s="4" t="s">
        <v>553</v>
      </c>
      <c r="M129" s="4" t="s">
        <v>554</v>
      </c>
    </row>
    <row r="130" spans="1:21">
      <c r="A130" s="4" t="s">
        <v>555</v>
      </c>
      <c r="M130" s="7" t="n">
        <v>2500</v>
      </c>
    </row>
    <row r="131" spans="1:21">
      <c r="A131" s="4" t="s">
        <v>556</v>
      </c>
      <c r="M131" s="7" t="n">
        <v>4000</v>
      </c>
    </row>
    <row r="132" spans="1:21">
      <c r="A132" s="4" t="s">
        <v>577</v>
      </c>
    </row>
    <row r="133" spans="1:21">
      <c r="A133" s="4" t="s">
        <v>484</v>
      </c>
      <c r="T133" s="7" t="n">
        <v>75000</v>
      </c>
    </row>
    <row r="134" spans="1:21">
      <c r="A134" s="4" t="s">
        <v>445</v>
      </c>
      <c r="T134" s="4" t="s">
        <v>456</v>
      </c>
    </row>
    <row r="135" spans="1:21">
      <c r="A135" s="4" t="s">
        <v>550</v>
      </c>
      <c r="L135" s="4" t="s">
        <v>438</v>
      </c>
    </row>
    <row r="136" spans="1:21">
      <c r="A136" s="4" t="s">
        <v>555</v>
      </c>
      <c r="L136" s="7" t="n">
        <v>3500</v>
      </c>
    </row>
    <row r="137" spans="1:21">
      <c r="A137" s="4" t="s">
        <v>556</v>
      </c>
      <c r="L137" s="7" t="n">
        <v>6000</v>
      </c>
    </row>
    <row r="138" spans="1:21">
      <c r="A138" s="4" t="s">
        <v>578</v>
      </c>
    </row>
    <row r="139" spans="1:21">
      <c r="A139" s="4" t="s">
        <v>484</v>
      </c>
      <c r="T139" s="7" t="n">
        <v>75000</v>
      </c>
    </row>
    <row r="140" spans="1:21">
      <c r="A140" s="4" t="s">
        <v>445</v>
      </c>
      <c r="T140" s="4" t="s">
        <v>456</v>
      </c>
    </row>
    <row r="141" spans="1:21">
      <c r="A141" s="4" t="s">
        <v>579</v>
      </c>
    </row>
    <row r="142" spans="1:21">
      <c r="A142" s="4" t="s">
        <v>445</v>
      </c>
      <c r="N142" s="4" t="s">
        <v>580</v>
      </c>
      <c r="P142" s="4" t="s">
        <v>580</v>
      </c>
    </row>
    <row r="143" spans="1:21">
      <c r="A143" s="4" t="s">
        <v>487</v>
      </c>
      <c r="P143" s="7" t="n">
        <v>25000</v>
      </c>
    </row>
    <row r="144" spans="1:21">
      <c r="A144" s="4" t="s">
        <v>546</v>
      </c>
      <c r="P144" s="5" t="n">
        <v>12500</v>
      </c>
    </row>
    <row r="145" spans="1:21">
      <c r="A145" s="4" t="s">
        <v>529</v>
      </c>
      <c r="N145" s="7" t="n">
        <v>275000</v>
      </c>
      <c r="P145" s="5" t="n">
        <v>275000</v>
      </c>
    </row>
    <row r="146" spans="1:21">
      <c r="A146" s="4" t="s">
        <v>519</v>
      </c>
      <c r="P146" s="5" t="n">
        <v>250000</v>
      </c>
    </row>
    <row r="147" spans="1:21">
      <c r="A147" s="4" t="s">
        <v>581</v>
      </c>
    </row>
    <row r="148" spans="1:21">
      <c r="A148" s="4" t="s">
        <v>546</v>
      </c>
      <c r="Q148" s="5" t="n">
        <v>12500</v>
      </c>
    </row>
    <row r="149" spans="1:21">
      <c r="A149" s="4" t="s">
        <v>529</v>
      </c>
      <c r="N149" s="7" t="n">
        <v>137500</v>
      </c>
      <c r="P149" s="5" t="n">
        <v>137500</v>
      </c>
    </row>
    <row r="150" spans="1:21">
      <c r="A150" s="4" t="s">
        <v>582</v>
      </c>
    </row>
    <row r="151" spans="1:21">
      <c r="A151" s="4" t="s">
        <v>485</v>
      </c>
      <c r="L151" s="5" t="n">
        <v>3647023</v>
      </c>
    </row>
    <row r="152" spans="1:21">
      <c r="A152" s="4" t="s">
        <v>352</v>
      </c>
      <c r="L152" s="7" t="n">
        <v>199396</v>
      </c>
    </row>
    <row r="153" spans="1:21">
      <c r="A153" s="4" t="s">
        <v>494</v>
      </c>
      <c r="P153" s="5" t="n">
        <v>18800</v>
      </c>
      <c r="Q153" s="5" t="n">
        <v>0</v>
      </c>
    </row>
    <row r="154" spans="1:21">
      <c r="A154" s="4" t="s">
        <v>517</v>
      </c>
      <c r="L154" s="5" t="n">
        <v>4656000</v>
      </c>
    </row>
    <row r="155" spans="1:21">
      <c r="A155" s="4" t="s">
        <v>544</v>
      </c>
      <c r="L155" s="7" t="n">
        <v>117000</v>
      </c>
    </row>
    <row r="156" spans="1:21">
      <c r="A156" s="4" t="s">
        <v>583</v>
      </c>
    </row>
    <row r="157" spans="1:21">
      <c r="A157" s="4" t="s">
        <v>494</v>
      </c>
      <c r="P157" s="7" t="n">
        <v>101000</v>
      </c>
      <c r="Q157" s="5" t="n">
        <v>0</v>
      </c>
    </row>
    <row r="158" spans="1:21">
      <c r="A158" s="4" t="s">
        <v>584</v>
      </c>
    </row>
    <row r="159" spans="1:21">
      <c r="A159" s="4" t="s">
        <v>499</v>
      </c>
      <c r="N159" s="10" t="n">
        <v>0.4634</v>
      </c>
      <c r="P159" s="10" t="n">
        <v>0.4634</v>
      </c>
    </row>
    <row r="160" spans="1:21">
      <c r="A160" s="4" t="s">
        <v>585</v>
      </c>
      <c r="N160" s="4" t="s">
        <v>586</v>
      </c>
      <c r="P160" s="4" t="s">
        <v>586</v>
      </c>
    </row>
    <row r="161" spans="1:21">
      <c r="A161" s="4" t="s">
        <v>587</v>
      </c>
    </row>
    <row r="162" spans="1:21">
      <c r="A162" s="4" t="s">
        <v>544</v>
      </c>
      <c r="U162" s="5" t="n">
        <v>3520000</v>
      </c>
    </row>
    <row r="163" spans="1:21">
      <c r="A163" s="4" t="s">
        <v>588</v>
      </c>
    </row>
    <row r="164" spans="1:21">
      <c r="A164" s="4" t="s">
        <v>541</v>
      </c>
      <c r="U164" s="7" t="n">
        <v>3520000</v>
      </c>
    </row>
    <row r="165" spans="1:21">
      <c r="A165" s="4" t="s">
        <v>589</v>
      </c>
    </row>
    <row r="166" spans="1:21">
      <c r="A166" s="4" t="s">
        <v>590</v>
      </c>
      <c r="I166" s="9" t="n">
        <v>0.8</v>
      </c>
    </row>
    <row r="167" spans="1:21">
      <c r="A167" s="4" t="s">
        <v>591</v>
      </c>
    </row>
    <row r="168" spans="1:21">
      <c r="A168" s="4" t="s">
        <v>494</v>
      </c>
      <c r="P168" s="7" t="n">
        <v>10000</v>
      </c>
      <c r="Q168" s="7" t="n">
        <v>0</v>
      </c>
    </row>
    <row r="169" spans="1:21">
      <c r="A169" s="4" t="s">
        <v>592</v>
      </c>
    </row>
    <row r="170" spans="1:21">
      <c r="A170" s="4" t="s">
        <v>352</v>
      </c>
      <c r="P170" s="7" t="n">
        <v>0</v>
      </c>
      <c r="R170" s="7" t="n">
        <v>0</v>
      </c>
    </row>
    <row r="171" spans="1:21">
      <c r="A171" s="4" t="s">
        <v>593</v>
      </c>
    </row>
    <row r="172" spans="1:21">
      <c r="A172" s="4" t="s">
        <v>497</v>
      </c>
      <c r="N172" s="9" t="n">
        <v>0.65</v>
      </c>
      <c r="P172" s="9" t="n">
        <v>0.65</v>
      </c>
    </row>
    <row r="173" spans="1:21">
      <c r="A173" s="4" t="s">
        <v>594</v>
      </c>
      <c r="P173" s="5" t="n">
        <v>423076</v>
      </c>
    </row>
    <row r="174" spans="1:21">
      <c r="A174" s="4" t="s">
        <v>595</v>
      </c>
      <c r="P174" s="4" t="s">
        <v>596</v>
      </c>
    </row>
    <row r="175" spans="1:21">
      <c r="A175" s="4" t="s">
        <v>597</v>
      </c>
    </row>
    <row r="176" spans="1:21">
      <c r="A176" s="4" t="s">
        <v>497</v>
      </c>
      <c r="N176" s="11" t="n">
        <v>0.65</v>
      </c>
      <c r="P176" s="9" t="n">
        <v>0.65</v>
      </c>
    </row>
    <row r="177" spans="1:21">
      <c r="A177" s="4" t="s">
        <v>594</v>
      </c>
      <c r="P177" s="5" t="n">
        <v>846153</v>
      </c>
    </row>
    <row r="178" spans="1:21">
      <c r="A178" s="4" t="s">
        <v>595</v>
      </c>
      <c r="P178" s="4" t="s">
        <v>596</v>
      </c>
    </row>
    <row r="179" spans="1:21">
      <c r="A179" s="4" t="s">
        <v>598</v>
      </c>
    </row>
    <row r="180" spans="1:21">
      <c r="A180" s="4" t="s">
        <v>497</v>
      </c>
      <c r="N180" s="9" t="n">
        <v>0.65</v>
      </c>
      <c r="P180" s="9" t="n">
        <v>0.65</v>
      </c>
    </row>
    <row r="181" spans="1:21">
      <c r="A181" s="4" t="s">
        <v>594</v>
      </c>
      <c r="P181" s="5" t="n">
        <v>846153</v>
      </c>
    </row>
    <row r="182" spans="1:21">
      <c r="A182" s="4" t="s">
        <v>595</v>
      </c>
      <c r="P182" s="4" t="s">
        <v>596</v>
      </c>
    </row>
    <row r="183" spans="1:21">
      <c r="A183" s="4" t="s">
        <v>599</v>
      </c>
    </row>
    <row r="184" spans="1:21">
      <c r="A184" s="4" t="s">
        <v>600</v>
      </c>
      <c r="P184" s="7" t="n">
        <v>100000</v>
      </c>
    </row>
    <row r="185" spans="1:21">
      <c r="A185" s="4" t="s">
        <v>601</v>
      </c>
    </row>
    <row r="186" spans="1:21">
      <c r="A186" s="4" t="s">
        <v>602</v>
      </c>
      <c r="J186" s="5" t="n">
        <v>1</v>
      </c>
      <c r="K186" s="5" t="n">
        <v>5</v>
      </c>
    </row>
    <row r="187" spans="1:21">
      <c r="A187" s="4" t="s">
        <v>484</v>
      </c>
      <c r="J187" s="7" t="n">
        <v>400000</v>
      </c>
      <c r="K187" s="7" t="n">
        <v>550000</v>
      </c>
    </row>
    <row r="188" spans="1:21">
      <c r="A188" s="4" t="s">
        <v>485</v>
      </c>
      <c r="J188" s="5" t="n">
        <v>50000</v>
      </c>
      <c r="K188" s="5" t="n">
        <v>1600000</v>
      </c>
    </row>
    <row r="189" spans="1:21">
      <c r="A189" s="4" t="s">
        <v>590</v>
      </c>
      <c r="K189" s="9" t="n">
        <v>0.25</v>
      </c>
    </row>
    <row r="190" spans="1:21">
      <c r="A190" s="4" t="s">
        <v>486</v>
      </c>
      <c r="K190" s="4" t="s">
        <v>351</v>
      </c>
    </row>
    <row r="191" spans="1:21">
      <c r="A191" s="4" t="s">
        <v>603</v>
      </c>
      <c r="J191" s="4" t="s">
        <v>604</v>
      </c>
      <c r="K191" s="4" t="s">
        <v>604</v>
      </c>
    </row>
    <row r="192" spans="1:21">
      <c r="A192" s="4" t="s">
        <v>445</v>
      </c>
      <c r="K192" s="4" t="s">
        <v>456</v>
      </c>
    </row>
    <row r="193" spans="1:21">
      <c r="A193" s="4" t="s">
        <v>605</v>
      </c>
      <c r="J193" s="7" t="n">
        <v>400000</v>
      </c>
      <c r="K193" s="7" t="n">
        <v>528058</v>
      </c>
    </row>
    <row r="194" spans="1:21">
      <c r="A194" s="4" t="s">
        <v>352</v>
      </c>
      <c r="J194" s="5" t="n">
        <v>42000</v>
      </c>
      <c r="K194" s="5" t="n">
        <v>253000</v>
      </c>
    </row>
    <row r="195" spans="1:21">
      <c r="A195" s="4" t="s">
        <v>488</v>
      </c>
      <c r="J195" s="7" t="n">
        <v>358000</v>
      </c>
      <c r="K195" s="5" t="n">
        <v>275000</v>
      </c>
    </row>
    <row r="196" spans="1:21">
      <c r="A196" s="4" t="s">
        <v>493</v>
      </c>
      <c r="K196" s="7" t="n">
        <v>453000</v>
      </c>
    </row>
    <row r="197" spans="1:21">
      <c r="A197" s="4" t="s">
        <v>496</v>
      </c>
      <c r="K197" s="5" t="n">
        <v>1740000</v>
      </c>
    </row>
    <row r="198" spans="1:21">
      <c r="A198" s="4" t="s">
        <v>606</v>
      </c>
    </row>
    <row r="199" spans="1:21">
      <c r="A199" s="4" t="s">
        <v>445</v>
      </c>
      <c r="S199" s="4" t="s">
        <v>563</v>
      </c>
    </row>
    <row r="200" spans="1:21">
      <c r="A200" s="4" t="s">
        <v>487</v>
      </c>
      <c r="S200" s="7" t="n">
        <v>200000</v>
      </c>
    </row>
    <row r="201" spans="1:21">
      <c r="A201" s="4" t="s">
        <v>607</v>
      </c>
    </row>
    <row r="202" spans="1:21">
      <c r="A202" s="4" t="s">
        <v>445</v>
      </c>
      <c r="S202" s="4" t="s">
        <v>563</v>
      </c>
    </row>
    <row r="203" spans="1:21">
      <c r="A203" s="4" t="s">
        <v>487</v>
      </c>
      <c r="S203" s="7" t="n">
        <v>350000</v>
      </c>
    </row>
    <row r="204" spans="1:21">
      <c r="A204" s="4" t="s">
        <v>608</v>
      </c>
    </row>
    <row r="205" spans="1:21">
      <c r="A205" s="4" t="s">
        <v>590</v>
      </c>
      <c r="J205" s="9" t="n">
        <v>0.4</v>
      </c>
    </row>
    <row r="206" spans="1:21">
      <c r="A206" s="4" t="s">
        <v>486</v>
      </c>
      <c r="J206" s="4" t="s">
        <v>351</v>
      </c>
    </row>
    <row r="207" spans="1:21">
      <c r="A207" s="4" t="s">
        <v>609</v>
      </c>
    </row>
    <row r="208" spans="1:21">
      <c r="A208" s="4" t="s">
        <v>445</v>
      </c>
      <c r="J208" s="4" t="s">
        <v>563</v>
      </c>
    </row>
    <row r="209" spans="1:21">
      <c r="A209" s="4" t="s">
        <v>610</v>
      </c>
    </row>
    <row r="210" spans="1:21">
      <c r="A210" s="4" t="s">
        <v>445</v>
      </c>
      <c r="J210" s="4" t="s">
        <v>4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1</v>
      </c>
      <c r="B1" s="2" t="s">
        <v>2</v>
      </c>
      <c r="C1" s="2" t="s">
        <v>25</v>
      </c>
    </row>
    <row r="2" spans="1:3">
      <c r="A2" s="4" t="s">
        <v>612</v>
      </c>
      <c r="B2" s="7" t="n">
        <v>0</v>
      </c>
      <c r="C2" s="7" t="n">
        <v>166668</v>
      </c>
    </row>
    <row r="3" spans="1:3">
      <c r="A3" s="4" t="s">
        <v>613</v>
      </c>
      <c r="B3" s="5" t="n">
        <v>2714352</v>
      </c>
      <c r="C3" s="5" t="n">
        <v>3041332</v>
      </c>
    </row>
    <row r="4" spans="1:3">
      <c r="A4" s="4" t="s">
        <v>614</v>
      </c>
      <c r="B4" s="5" t="n">
        <v>967680</v>
      </c>
      <c r="C4" s="5" t="n">
        <v>1939292</v>
      </c>
    </row>
    <row r="5" spans="1:3">
      <c r="A5" s="4" t="s">
        <v>531</v>
      </c>
    </row>
    <row r="6" spans="1:3">
      <c r="A6" s="4" t="s">
        <v>613</v>
      </c>
      <c r="B6" s="7" t="n">
        <v>67000</v>
      </c>
      <c r="C6" s="5" t="n">
        <v>342000</v>
      </c>
    </row>
    <row r="7" spans="1:3">
      <c r="A7" s="4" t="s">
        <v>614</v>
      </c>
      <c r="C7" s="5" t="n">
        <v>893347</v>
      </c>
    </row>
    <row r="8" spans="1:3">
      <c r="A8" s="4" t="s">
        <v>615</v>
      </c>
    </row>
    <row r="9" spans="1:3">
      <c r="A9" s="4" t="s">
        <v>613</v>
      </c>
      <c r="C9" s="5" t="n">
        <v>132000</v>
      </c>
    </row>
    <row r="10" spans="1:3">
      <c r="A10" s="4" t="s">
        <v>614</v>
      </c>
      <c r="C10" s="5" t="n">
        <v>195506</v>
      </c>
    </row>
    <row r="11" spans="1:3">
      <c r="A11" s="4" t="s">
        <v>543</v>
      </c>
    </row>
    <row r="12" spans="1:3">
      <c r="A12" s="4" t="s">
        <v>613</v>
      </c>
      <c r="B12" s="7" t="n">
        <v>1415000</v>
      </c>
      <c r="C12" s="5" t="n">
        <v>2184000</v>
      </c>
    </row>
    <row r="13" spans="1:3">
      <c r="A13" s="4" t="s">
        <v>614</v>
      </c>
      <c r="B13" s="5" t="n">
        <v>398130</v>
      </c>
      <c r="C13" s="5" t="n">
        <v>850439</v>
      </c>
    </row>
    <row r="14" spans="1:3">
      <c r="A14" s="4" t="s">
        <v>616</v>
      </c>
    </row>
    <row r="15" spans="1:3">
      <c r="A15" s="4" t="s">
        <v>613</v>
      </c>
      <c r="B15" s="5" t="n">
        <v>550000</v>
      </c>
      <c r="C15" s="7" t="n">
        <v>550000</v>
      </c>
    </row>
    <row r="16" spans="1:3">
      <c r="A16" s="4" t="s">
        <v>617</v>
      </c>
    </row>
    <row r="17" spans="1:3">
      <c r="A17" s="4" t="s">
        <v>613</v>
      </c>
      <c r="B17" s="5" t="n">
        <v>682352</v>
      </c>
    </row>
    <row r="18" spans="1:3">
      <c r="A18" s="4" t="s">
        <v>614</v>
      </c>
      <c r="B18" s="7" t="n">
        <v>5695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8</v>
      </c>
      <c r="B1" s="2" t="s">
        <v>2</v>
      </c>
      <c r="C1" s="2" t="s">
        <v>25</v>
      </c>
    </row>
    <row r="2" spans="1:3">
      <c r="A2" s="4" t="s">
        <v>619</v>
      </c>
      <c r="B2" s="7" t="n">
        <v>1535000</v>
      </c>
      <c r="C2" s="7" t="n">
        <v>2175260</v>
      </c>
    </row>
    <row r="3" spans="1:3">
      <c r="A3" s="4" t="s">
        <v>620</v>
      </c>
    </row>
    <row r="4" spans="1:3">
      <c r="A4" s="4" t="s">
        <v>619</v>
      </c>
      <c r="C4" s="5" t="n">
        <v>255260</v>
      </c>
    </row>
    <row r="5" spans="1:3">
      <c r="A5" s="4" t="s">
        <v>621</v>
      </c>
    </row>
    <row r="6" spans="1:3">
      <c r="A6" s="4" t="s">
        <v>619</v>
      </c>
      <c r="B6" s="7" t="n">
        <v>1535000</v>
      </c>
      <c r="C6" s="7" t="n">
        <v>192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1"/>
  </cols>
  <sheetData>
    <row r="1" spans="1:2">
      <c r="A1" s="1" t="s">
        <v>622</v>
      </c>
      <c r="B1" s="2" t="s">
        <v>316</v>
      </c>
    </row>
    <row r="2" spans="1:2">
      <c r="A2" s="4" t="s">
        <v>282</v>
      </c>
    </row>
    <row r="3" spans="1:2">
      <c r="A3" s="4" t="s">
        <v>623</v>
      </c>
      <c r="B3" s="7" t="n">
        <v>550000</v>
      </c>
    </row>
    <row r="4" spans="1:2">
      <c r="A4" s="4" t="s">
        <v>285</v>
      </c>
    </row>
    <row r="5" spans="1:2">
      <c r="A5" s="4" t="s">
        <v>623</v>
      </c>
      <c r="B5" s="5" t="n">
        <v>200000</v>
      </c>
    </row>
    <row r="6" spans="1:2">
      <c r="A6" s="4" t="s">
        <v>624</v>
      </c>
    </row>
    <row r="7" spans="1:2">
      <c r="A7" s="4" t="s">
        <v>623</v>
      </c>
      <c r="B7" s="5" t="n">
        <v>275000</v>
      </c>
    </row>
    <row r="8" spans="1:2">
      <c r="A8" s="4" t="s">
        <v>625</v>
      </c>
    </row>
    <row r="9" spans="1:2">
      <c r="A9" s="4" t="s">
        <v>623</v>
      </c>
      <c r="B9" s="5" t="n">
        <v>137500</v>
      </c>
    </row>
    <row r="10" spans="1:2">
      <c r="A10" s="4" t="s">
        <v>626</v>
      </c>
    </row>
    <row r="11" spans="1:2">
      <c r="A11" s="4" t="s">
        <v>623</v>
      </c>
      <c r="B11" s="5" t="n">
        <v>137500</v>
      </c>
    </row>
    <row r="12" spans="1:2">
      <c r="A12" s="4" t="s">
        <v>627</v>
      </c>
    </row>
    <row r="13" spans="1:2">
      <c r="A13" s="4" t="s">
        <v>623</v>
      </c>
      <c r="B13" s="5" t="n">
        <v>100000</v>
      </c>
    </row>
    <row r="14" spans="1:2">
      <c r="A14" s="4" t="s">
        <v>628</v>
      </c>
    </row>
    <row r="15" spans="1:2">
      <c r="A15" s="4" t="s">
        <v>623</v>
      </c>
      <c r="B15" s="7" t="n">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s="1" t="s">
        <v>629</v>
      </c>
      <c r="B1" s="2" t="s">
        <v>316</v>
      </c>
    </row>
    <row r="2" spans="1:2">
      <c r="A2" s="4" t="s">
        <v>630</v>
      </c>
      <c r="B2" s="7" t="n">
        <v>550000</v>
      </c>
    </row>
    <row r="3" spans="1:2">
      <c r="A3" s="4" t="s">
        <v>593</v>
      </c>
    </row>
    <row r="4" spans="1:2">
      <c r="A4" s="4" t="s">
        <v>630</v>
      </c>
      <c r="B4" s="5" t="n">
        <v>275000</v>
      </c>
    </row>
    <row r="5" spans="1:2">
      <c r="A5" s="4" t="s">
        <v>597</v>
      </c>
    </row>
    <row r="6" spans="1:2">
      <c r="A6" s="4" t="s">
        <v>630</v>
      </c>
      <c r="B6" s="5" t="n">
        <v>137500</v>
      </c>
    </row>
    <row r="7" spans="1:2">
      <c r="A7" s="4" t="s">
        <v>598</v>
      </c>
    </row>
    <row r="8" spans="1:2">
      <c r="A8" s="4" t="s">
        <v>630</v>
      </c>
      <c r="B8" s="7" t="n">
        <v>137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631</v>
      </c>
      <c r="B1" s="2" t="s">
        <v>2</v>
      </c>
      <c r="C1" s="2" t="s">
        <v>25</v>
      </c>
      <c r="D1" s="2" t="s">
        <v>434</v>
      </c>
    </row>
    <row r="2" spans="1:4">
      <c r="A2" s="4" t="s">
        <v>632</v>
      </c>
      <c r="D2" s="7" t="n">
        <v>1400000</v>
      </c>
    </row>
    <row r="3" spans="1:4">
      <c r="A3" s="4" t="s">
        <v>614</v>
      </c>
      <c r="B3" s="7" t="n">
        <v>3</v>
      </c>
      <c r="C3" s="7" t="n">
        <v>1045945</v>
      </c>
    </row>
    <row r="4" spans="1:4">
      <c r="A4" s="4" t="s">
        <v>529</v>
      </c>
      <c r="B4" s="5" t="n">
        <v>1005000</v>
      </c>
      <c r="C4" s="5" t="n">
        <v>555000</v>
      </c>
    </row>
    <row r="5" spans="1:4">
      <c r="A5" s="4" t="s">
        <v>633</v>
      </c>
    </row>
    <row r="6" spans="1:4">
      <c r="A6" s="4" t="s">
        <v>632</v>
      </c>
      <c r="B6" s="5" t="n">
        <v>682352</v>
      </c>
      <c r="C6" s="7" t="n">
        <v>642000</v>
      </c>
    </row>
    <row r="7" spans="1:4">
      <c r="A7" s="4" t="s">
        <v>614</v>
      </c>
      <c r="B7" s="5" t="n">
        <v>569550</v>
      </c>
    </row>
    <row r="8" spans="1:4">
      <c r="A8" s="4" t="s">
        <v>529</v>
      </c>
      <c r="B8" s="5" t="n">
        <v>1251902</v>
      </c>
      <c r="C8" s="7" t="n">
        <v>642000</v>
      </c>
    </row>
    <row r="9" spans="1:4">
      <c r="A9" s="4" t="s">
        <v>634</v>
      </c>
    </row>
    <row r="10" spans="1:4">
      <c r="A10" s="4" t="s">
        <v>632</v>
      </c>
      <c r="B10" s="5" t="n">
        <v>1415000</v>
      </c>
      <c r="C10" s="5" t="n">
        <v>2184000</v>
      </c>
    </row>
    <row r="11" spans="1:4">
      <c r="A11" s="4" t="s">
        <v>614</v>
      </c>
      <c r="B11" s="5" t="n">
        <v>398130</v>
      </c>
      <c r="C11" s="5" t="n">
        <v>850439</v>
      </c>
    </row>
    <row r="12" spans="1:4">
      <c r="A12" s="4" t="s">
        <v>529</v>
      </c>
      <c r="B12" s="5" t="n">
        <v>1813130</v>
      </c>
      <c r="C12" s="5" t="n">
        <v>3034439</v>
      </c>
    </row>
    <row r="13" spans="1:4">
      <c r="A13" s="4" t="s">
        <v>278</v>
      </c>
    </row>
    <row r="14" spans="1:4">
      <c r="A14" s="4" t="s">
        <v>632</v>
      </c>
      <c r="B14" s="5" t="n">
        <v>550000</v>
      </c>
    </row>
    <row r="15" spans="1:4">
      <c r="A15" s="4" t="s">
        <v>635</v>
      </c>
      <c r="B15" s="5" t="n">
        <v>-50000</v>
      </c>
    </row>
    <row r="16" spans="1:4">
      <c r="A16" s="4" t="s">
        <v>636</v>
      </c>
      <c r="B16" s="5" t="n">
        <v>-182000</v>
      </c>
    </row>
    <row r="17" spans="1:4">
      <c r="A17" s="4" t="s">
        <v>637</v>
      </c>
      <c r="B17" s="5" t="n">
        <v>-279000</v>
      </c>
    </row>
    <row r="18" spans="1:4">
      <c r="A18" s="4" t="s">
        <v>529</v>
      </c>
      <c r="B18" s="5" t="n">
        <v>39000</v>
      </c>
    </row>
    <row r="19" spans="1:4">
      <c r="A19" s="4" t="s">
        <v>530</v>
      </c>
    </row>
    <row r="20" spans="1:4">
      <c r="A20" s="4" t="s">
        <v>632</v>
      </c>
      <c r="B20" s="5" t="n">
        <v>67000</v>
      </c>
      <c r="C20" s="5" t="n">
        <v>342000</v>
      </c>
    </row>
    <row r="21" spans="1:4">
      <c r="A21" s="4" t="s">
        <v>614</v>
      </c>
      <c r="B21" s="5" t="n">
        <v>0</v>
      </c>
      <c r="C21" s="5" t="n">
        <v>893347</v>
      </c>
    </row>
    <row r="22" spans="1:4">
      <c r="A22" s="4" t="s">
        <v>529</v>
      </c>
      <c r="B22" s="5" t="n">
        <v>67000</v>
      </c>
      <c r="C22" s="5" t="n">
        <v>1235347</v>
      </c>
    </row>
    <row r="23" spans="1:4">
      <c r="A23" s="4" t="s">
        <v>280</v>
      </c>
    </row>
    <row r="24" spans="1:4">
      <c r="A24" s="4" t="s">
        <v>632</v>
      </c>
      <c r="B24" s="7" t="n">
        <v>100000</v>
      </c>
    </row>
    <row r="25" spans="1:4">
      <c r="A25" s="4" t="s">
        <v>637</v>
      </c>
    </row>
    <row r="26" spans="1:4">
      <c r="A26" s="4" t="s">
        <v>529</v>
      </c>
      <c r="B26" s="7" t="n">
        <v>100000</v>
      </c>
    </row>
    <row r="27" spans="1:4">
      <c r="A27" s="4" t="s">
        <v>638</v>
      </c>
    </row>
    <row r="28" spans="1:4">
      <c r="A28" s="4" t="s">
        <v>632</v>
      </c>
      <c r="C28" s="5" t="n">
        <v>132000</v>
      </c>
    </row>
    <row r="29" spans="1:4">
      <c r="A29" s="4" t="s">
        <v>614</v>
      </c>
      <c r="C29" s="5" t="n">
        <v>195506</v>
      </c>
    </row>
    <row r="30" spans="1:4">
      <c r="A30" s="4" t="s">
        <v>529</v>
      </c>
      <c r="C30" s="7" t="n">
        <v>32750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67"/>
    <col customWidth="1" max="3" min="3" width="14"/>
  </cols>
  <sheetData>
    <row r="1" spans="1:3">
      <c r="A1" s="1" t="s">
        <v>639</v>
      </c>
      <c r="B1" s="2" t="s">
        <v>1</v>
      </c>
    </row>
    <row r="2" spans="1:3">
      <c r="B2" s="2" t="s">
        <v>2</v>
      </c>
      <c r="C2" s="2" t="s">
        <v>25</v>
      </c>
    </row>
    <row r="3" spans="1:3">
      <c r="A3" s="4" t="s">
        <v>640</v>
      </c>
      <c r="B3" s="7" t="n">
        <v>3</v>
      </c>
      <c r="C3" s="7" t="n">
        <v>1045945</v>
      </c>
    </row>
    <row r="4" spans="1:3">
      <c r="A4" s="4" t="s">
        <v>641</v>
      </c>
      <c r="B4" s="4" t="s">
        <v>642</v>
      </c>
    </row>
    <row r="5" spans="1:3">
      <c r="A5" s="4" t="s">
        <v>643</v>
      </c>
      <c r="B5" s="4" t="s">
        <v>644</v>
      </c>
    </row>
    <row r="6" spans="1:3">
      <c r="A6" s="4" t="s">
        <v>645</v>
      </c>
    </row>
    <row r="7" spans="1:3">
      <c r="A7" s="4" t="s">
        <v>640</v>
      </c>
      <c r="B7" s="7" t="n">
        <v>967680</v>
      </c>
      <c r="C7" s="7" t="n">
        <v>19392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 customWidth="1" max="5" min="5" width="15"/>
    <col customWidth="1" max="6" min="6" width="14"/>
    <col customWidth="1" max="7" min="7" width="14"/>
  </cols>
  <sheetData>
    <row r="1" spans="1:7">
      <c r="A1" s="1" t="s">
        <v>646</v>
      </c>
      <c r="B1" s="2" t="s">
        <v>647</v>
      </c>
      <c r="C1" s="2" t="s">
        <v>67</v>
      </c>
      <c r="E1" s="2" t="s">
        <v>1</v>
      </c>
    </row>
    <row r="2" spans="1:7">
      <c r="B2" s="2" t="s">
        <v>434</v>
      </c>
      <c r="C2" s="2" t="s">
        <v>2</v>
      </c>
      <c r="D2" s="2" t="s">
        <v>68</v>
      </c>
      <c r="E2" s="2" t="s">
        <v>2</v>
      </c>
      <c r="F2" s="2" t="s">
        <v>68</v>
      </c>
      <c r="G2" s="2" t="s">
        <v>25</v>
      </c>
    </row>
    <row r="3" spans="1:7">
      <c r="A3" s="4" t="s">
        <v>648</v>
      </c>
      <c r="B3" s="7" t="n">
        <v>1400000</v>
      </c>
    </row>
    <row r="4" spans="1:7">
      <c r="A4" s="4" t="s">
        <v>649</v>
      </c>
      <c r="B4" s="4" t="s">
        <v>650</v>
      </c>
    </row>
    <row r="5" spans="1:7">
      <c r="A5" s="4" t="s">
        <v>651</v>
      </c>
      <c r="B5" s="4" t="s">
        <v>444</v>
      </c>
    </row>
    <row r="6" spans="1:7">
      <c r="A6" s="4" t="s">
        <v>652</v>
      </c>
      <c r="C6" s="7" t="n">
        <v>1295000</v>
      </c>
      <c r="E6" s="7" t="n">
        <v>1295000</v>
      </c>
      <c r="G6" s="7" t="n">
        <v>1325000</v>
      </c>
    </row>
    <row r="7" spans="1:7">
      <c r="A7" s="4" t="s">
        <v>653</v>
      </c>
      <c r="E7" s="5" t="n">
        <v>1295000</v>
      </c>
    </row>
    <row r="8" spans="1:7">
      <c r="A8" s="4" t="s">
        <v>654</v>
      </c>
    </row>
    <row r="9" spans="1:7">
      <c r="A9" s="4" t="s">
        <v>653</v>
      </c>
      <c r="C9" s="5" t="n">
        <v>15000</v>
      </c>
      <c r="D9" s="7" t="n">
        <v>0</v>
      </c>
      <c r="E9" s="5" t="n">
        <v>30000</v>
      </c>
      <c r="F9" s="7" t="n">
        <v>0</v>
      </c>
    </row>
    <row r="10" spans="1:7">
      <c r="A10" s="4" t="s">
        <v>655</v>
      </c>
      <c r="C10" s="7" t="n">
        <v>18000</v>
      </c>
      <c r="D10" s="7" t="n">
        <v>19000</v>
      </c>
      <c r="E10" s="7" t="n">
        <v>35000</v>
      </c>
      <c r="F10" s="7" t="n">
        <v>380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21"/>
  </cols>
  <sheetData>
    <row r="1" spans="1:2">
      <c r="A1" s="1" t="s">
        <v>656</v>
      </c>
      <c r="B1" s="2" t="s">
        <v>1</v>
      </c>
    </row>
    <row r="2" spans="1:2">
      <c r="B2" s="2" t="s">
        <v>316</v>
      </c>
    </row>
    <row r="3" spans="1:2">
      <c r="A3" s="4" t="s">
        <v>657</v>
      </c>
      <c r="B3" s="7" t="n">
        <v>1295000</v>
      </c>
    </row>
    <row r="4" spans="1:2">
      <c r="A4" s="4" t="s">
        <v>658</v>
      </c>
      <c r="B4" s="5" t="n">
        <v>291535</v>
      </c>
    </row>
    <row r="5" spans="1:2">
      <c r="A5" s="4" t="s">
        <v>659</v>
      </c>
      <c r="B5" s="5" t="n">
        <v>1586535</v>
      </c>
    </row>
    <row r="6" spans="1:2">
      <c r="A6" s="4" t="s">
        <v>660</v>
      </c>
    </row>
    <row r="7" spans="1:2">
      <c r="A7" s="4" t="s">
        <v>657</v>
      </c>
      <c r="B7" s="5" t="n">
        <v>78838</v>
      </c>
    </row>
    <row r="8" spans="1:2">
      <c r="A8" s="4" t="s">
        <v>658</v>
      </c>
      <c r="B8" s="5" t="n">
        <v>177259</v>
      </c>
    </row>
    <row r="9" spans="1:2">
      <c r="A9" s="4" t="s">
        <v>659</v>
      </c>
      <c r="B9" s="5" t="n">
        <v>255097</v>
      </c>
    </row>
    <row r="10" spans="1:2">
      <c r="A10" s="4" t="s">
        <v>661</v>
      </c>
    </row>
    <row r="11" spans="1:2">
      <c r="A11" s="4" t="s">
        <v>657</v>
      </c>
      <c r="B11" s="5" t="n">
        <v>1217162</v>
      </c>
    </row>
    <row r="12" spans="1:2">
      <c r="A12" s="4" t="s">
        <v>658</v>
      </c>
      <c r="B12" s="5" t="n">
        <v>114276</v>
      </c>
    </row>
    <row r="13" spans="1:2">
      <c r="A13" s="4" t="s">
        <v>659</v>
      </c>
      <c r="B13" s="7" t="n">
        <v>13314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r="A1" s="1" t="s">
        <v>662</v>
      </c>
      <c r="B1" s="2" t="s">
        <v>1</v>
      </c>
    </row>
    <row r="2" spans="1:4">
      <c r="B2" s="2" t="s">
        <v>2</v>
      </c>
      <c r="C2" s="2" t="s">
        <v>68</v>
      </c>
      <c r="D2" s="2" t="s">
        <v>25</v>
      </c>
    </row>
    <row r="3" spans="1:4">
      <c r="A3" s="3" t="s">
        <v>161</v>
      </c>
    </row>
    <row r="4" spans="1:4">
      <c r="A4" s="4" t="s">
        <v>663</v>
      </c>
      <c r="C4" s="7" t="n">
        <v>50000</v>
      </c>
    </row>
    <row r="5" spans="1:4">
      <c r="A5" s="4" t="s">
        <v>664</v>
      </c>
      <c r="C5" s="7" t="n">
        <v>16500</v>
      </c>
    </row>
    <row r="6" spans="1:4">
      <c r="A6" s="4" t="s">
        <v>665</v>
      </c>
      <c r="B6" s="7" t="n">
        <v>221000</v>
      </c>
      <c r="D6" s="7" t="n">
        <v>221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666</v>
      </c>
      <c r="B1" s="2" t="s">
        <v>667</v>
      </c>
      <c r="C1" s="2" t="s">
        <v>668</v>
      </c>
      <c r="D1" s="2" t="s">
        <v>669</v>
      </c>
      <c r="E1" s="2" t="s">
        <v>670</v>
      </c>
      <c r="F1" s="2" t="s">
        <v>387</v>
      </c>
      <c r="G1" s="2" t="s">
        <v>671</v>
      </c>
      <c r="H1" s="2" t="s">
        <v>2</v>
      </c>
      <c r="I1" s="2" t="s">
        <v>25</v>
      </c>
    </row>
    <row r="2" spans="1:9">
      <c r="A2" s="4" t="s">
        <v>388</v>
      </c>
      <c r="H2" s="5" t="n">
        <v>174395301</v>
      </c>
      <c r="I2" s="5" t="n">
        <v>86617154</v>
      </c>
    </row>
    <row r="3" spans="1:9">
      <c r="A3" s="4" t="s">
        <v>389</v>
      </c>
      <c r="H3" s="5" t="n">
        <v>174395301</v>
      </c>
      <c r="I3" s="5" t="n">
        <v>86617154</v>
      </c>
    </row>
    <row r="4" spans="1:9">
      <c r="A4" s="4" t="s">
        <v>61</v>
      </c>
      <c r="H4" s="8" t="n">
        <v>0.001</v>
      </c>
      <c r="I4" s="8" t="n">
        <v>0.001</v>
      </c>
    </row>
    <row r="5" spans="1:9">
      <c r="A5" s="4" t="s">
        <v>672</v>
      </c>
      <c r="D5" s="5" t="n">
        <v>3647023</v>
      </c>
      <c r="G5" s="5" t="n">
        <v>3647023</v>
      </c>
      <c r="H5" s="5" t="n">
        <v>100000</v>
      </c>
    </row>
    <row r="6" spans="1:9">
      <c r="A6" s="4" t="s">
        <v>352</v>
      </c>
      <c r="D6" s="7" t="n">
        <v>199396</v>
      </c>
      <c r="G6" s="7" t="n">
        <v>199396</v>
      </c>
      <c r="H6" s="7" t="n">
        <v>48000</v>
      </c>
    </row>
    <row r="7" spans="1:9">
      <c r="A7" s="4" t="s">
        <v>673</v>
      </c>
    </row>
    <row r="8" spans="1:9">
      <c r="A8" s="4" t="s">
        <v>674</v>
      </c>
      <c r="E8" s="5" t="n">
        <v>300000</v>
      </c>
    </row>
    <row r="9" spans="1:9">
      <c r="A9" s="4" t="s">
        <v>391</v>
      </c>
    </row>
    <row r="10" spans="1:9">
      <c r="A10" s="4" t="s">
        <v>388</v>
      </c>
      <c r="F10" s="5" t="n">
        <v>955000</v>
      </c>
      <c r="H10" s="5" t="n">
        <v>955000</v>
      </c>
    </row>
    <row r="11" spans="1:9">
      <c r="A11" s="4" t="s">
        <v>392</v>
      </c>
      <c r="F11" s="5" t="n">
        <v>581961</v>
      </c>
      <c r="H11" s="5" t="n">
        <v>581961</v>
      </c>
    </row>
    <row r="12" spans="1:9">
      <c r="A12" s="4" t="s">
        <v>393</v>
      </c>
    </row>
    <row r="13" spans="1:9">
      <c r="A13" s="4" t="s">
        <v>394</v>
      </c>
      <c r="F13" s="4" t="s">
        <v>395</v>
      </c>
      <c r="H13" s="4" t="s">
        <v>395</v>
      </c>
    </row>
    <row r="14" spans="1:9">
      <c r="A14" s="4" t="s">
        <v>388</v>
      </c>
      <c r="F14" s="5" t="n">
        <v>24646646</v>
      </c>
      <c r="H14" s="5" t="n">
        <v>24646646</v>
      </c>
    </row>
    <row r="15" spans="1:9">
      <c r="A15" s="4" t="s">
        <v>392</v>
      </c>
      <c r="F15" s="5" t="n">
        <v>15019253</v>
      </c>
      <c r="H15" s="5" t="n">
        <v>15019253</v>
      </c>
    </row>
    <row r="16" spans="1:9">
      <c r="A16" s="4" t="s">
        <v>396</v>
      </c>
      <c r="F16" s="5" t="n">
        <v>39665899</v>
      </c>
      <c r="H16" s="5" t="n">
        <v>39665899</v>
      </c>
    </row>
    <row r="17" spans="1:9">
      <c r="A17" s="4" t="s">
        <v>389</v>
      </c>
      <c r="F17" s="5" t="n">
        <v>24000000</v>
      </c>
      <c r="H17" s="5" t="n">
        <v>24000000</v>
      </c>
    </row>
    <row r="18" spans="1:9">
      <c r="A18" s="4" t="s">
        <v>61</v>
      </c>
      <c r="F18" s="8" t="n">
        <v>0.001</v>
      </c>
      <c r="H18" s="8" t="n">
        <v>0.001</v>
      </c>
    </row>
    <row r="19" spans="1:9">
      <c r="A19" s="4" t="s">
        <v>675</v>
      </c>
    </row>
    <row r="20" spans="1:9">
      <c r="A20" s="4" t="s">
        <v>676</v>
      </c>
      <c r="B20" s="5" t="n">
        <v>885709</v>
      </c>
      <c r="C20" s="5" t="n">
        <v>1134488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1"/>
  </cols>
  <sheetData>
    <row r="1" spans="1:2">
      <c r="A1" s="1" t="s">
        <v>677</v>
      </c>
      <c r="B1" s="2" t="s">
        <v>431</v>
      </c>
    </row>
    <row r="2" spans="1:2">
      <c r="A2" s="3" t="s">
        <v>167</v>
      </c>
    </row>
    <row r="3" spans="1:2">
      <c r="A3" s="4" t="s">
        <v>678</v>
      </c>
      <c r="B3" s="7" t="n">
        <v>270000</v>
      </c>
    </row>
    <row r="4" spans="1:2">
      <c r="A4" s="4" t="s">
        <v>679</v>
      </c>
      <c r="B4" s="5" t="n">
        <v>25761647</v>
      </c>
    </row>
    <row r="5" spans="1:2">
      <c r="A5" s="4" t="s">
        <v>680</v>
      </c>
      <c r="B5" s="5" t="n">
        <v>25761647</v>
      </c>
    </row>
    <row r="6" spans="1:2">
      <c r="A6" s="4" t="s">
        <v>681</v>
      </c>
      <c r="B6" s="5" t="n">
        <v>5000000</v>
      </c>
    </row>
    <row r="7" spans="1:2">
      <c r="A7" s="4" t="s">
        <v>682</v>
      </c>
      <c r="B7" s="4" t="s">
        <v>68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s>
  <sheetData>
    <row r="1" spans="1:4">
      <c r="A1" s="1" t="s">
        <v>684</v>
      </c>
      <c r="B1" s="2" t="s">
        <v>685</v>
      </c>
      <c r="C1" s="2" t="s">
        <v>2</v>
      </c>
      <c r="D1" s="2" t="s">
        <v>25</v>
      </c>
    </row>
    <row r="2" spans="1:4">
      <c r="A2" s="3" t="s">
        <v>167</v>
      </c>
    </row>
    <row r="3" spans="1:4">
      <c r="A3" s="4" t="s">
        <v>686</v>
      </c>
      <c r="C3" s="5" t="n">
        <v>25761647</v>
      </c>
      <c r="D3" s="5" t="n">
        <v>10110640</v>
      </c>
    </row>
    <row r="4" spans="1:4">
      <c r="A4" s="4" t="s">
        <v>687</v>
      </c>
      <c r="B4" s="5" t="n">
        <v>250000</v>
      </c>
      <c r="D4" s="5" t="n">
        <v>16100000</v>
      </c>
    </row>
    <row r="5" spans="1:4">
      <c r="A5" s="4" t="s">
        <v>688</v>
      </c>
      <c r="D5" s="5" t="n">
        <v>-448993</v>
      </c>
    </row>
    <row r="6" spans="1:4">
      <c r="A6" s="4" t="s">
        <v>689</v>
      </c>
      <c r="C6" s="5" t="n">
        <v>25761647</v>
      </c>
      <c r="D6" s="5" t="n">
        <v>25761647</v>
      </c>
    </row>
    <row r="7" spans="1:4">
      <c r="A7" s="4" t="s">
        <v>690</v>
      </c>
      <c r="C7" s="9" t="n">
        <v>0.09</v>
      </c>
      <c r="D7" s="9" t="n">
        <v>0.08</v>
      </c>
    </row>
    <row r="8" spans="1:4">
      <c r="A8" s="4" t="s">
        <v>691</v>
      </c>
      <c r="D8" s="11" t="n">
        <v>0.15</v>
      </c>
    </row>
    <row r="9" spans="1:4">
      <c r="A9" s="4" t="s">
        <v>692</v>
      </c>
      <c r="D9" s="11" t="n">
        <v>-0.05</v>
      </c>
    </row>
    <row r="10" spans="1:4">
      <c r="A10" s="4" t="s">
        <v>693</v>
      </c>
      <c r="C10" s="9" t="n">
        <v>0.09</v>
      </c>
      <c r="D10" s="9" t="n">
        <v>0.09</v>
      </c>
    </row>
    <row r="11" spans="1:4">
      <c r="A11" s="4" t="s">
        <v>694</v>
      </c>
      <c r="C11" s="4" t="s">
        <v>695</v>
      </c>
      <c r="D11" s="4" t="s">
        <v>696</v>
      </c>
    </row>
    <row r="12" spans="1:4">
      <c r="A12" s="4" t="s">
        <v>697</v>
      </c>
      <c r="D12" s="4" t="s">
        <v>698</v>
      </c>
    </row>
    <row r="13" spans="1:4">
      <c r="A13" s="4" t="s">
        <v>699</v>
      </c>
      <c r="D13" s="4" t="s">
        <v>351</v>
      </c>
    </row>
    <row r="14" spans="1:4">
      <c r="A14" s="4" t="s">
        <v>700</v>
      </c>
      <c r="C14" s="4" t="s">
        <v>695</v>
      </c>
      <c r="D14" s="4" t="s">
        <v>695</v>
      </c>
    </row>
    <row r="15" spans="1:4">
      <c r="A15" s="4" t="s">
        <v>7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02</v>
      </c>
      <c r="B1" s="2" t="s">
        <v>1</v>
      </c>
    </row>
    <row r="2" spans="1:3">
      <c r="B2" s="2" t="s">
        <v>2</v>
      </c>
      <c r="C2" s="2" t="s">
        <v>68</v>
      </c>
    </row>
    <row r="3" spans="1:3">
      <c r="A3" s="3" t="s">
        <v>167</v>
      </c>
    </row>
    <row r="4" spans="1:3">
      <c r="A4" s="4" t="s">
        <v>76</v>
      </c>
      <c r="B4" s="7" t="n">
        <v>191607</v>
      </c>
      <c r="C4" s="7" t="n">
        <v>822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4"/>
    <col customWidth="1" max="3" min="3" width="25"/>
    <col customWidth="1" max="4" min="4" width="25"/>
  </cols>
  <sheetData>
    <row r="1" spans="1:4">
      <c r="A1" s="1" t="s">
        <v>703</v>
      </c>
      <c r="B1" s="2" t="s">
        <v>685</v>
      </c>
      <c r="C1" s="2" t="s">
        <v>2</v>
      </c>
      <c r="D1" s="2" t="s">
        <v>25</v>
      </c>
    </row>
    <row r="2" spans="1:4">
      <c r="A2" s="4" t="s">
        <v>686</v>
      </c>
      <c r="C2" s="5" t="n">
        <v>25761647</v>
      </c>
      <c r="D2" s="5" t="n">
        <v>10110640</v>
      </c>
    </row>
    <row r="3" spans="1:4">
      <c r="A3" s="4" t="s">
        <v>687</v>
      </c>
      <c r="B3" s="5" t="n">
        <v>250000</v>
      </c>
      <c r="D3" s="5" t="n">
        <v>16100000</v>
      </c>
    </row>
    <row r="4" spans="1:4">
      <c r="A4" s="4" t="s">
        <v>689</v>
      </c>
      <c r="C4" s="5" t="n">
        <v>25761647</v>
      </c>
      <c r="D4" s="5" t="n">
        <v>25761647</v>
      </c>
    </row>
    <row r="5" spans="1:4">
      <c r="A5" s="4" t="s">
        <v>690</v>
      </c>
      <c r="C5" s="9" t="n">
        <v>0.09</v>
      </c>
      <c r="D5" s="9" t="n">
        <v>0.08</v>
      </c>
    </row>
    <row r="6" spans="1:4">
      <c r="A6" s="4" t="s">
        <v>691</v>
      </c>
      <c r="D6" s="11" t="n">
        <v>0.15</v>
      </c>
    </row>
    <row r="7" spans="1:4">
      <c r="A7" s="4" t="s">
        <v>693</v>
      </c>
      <c r="C7" s="9" t="n">
        <v>0.09</v>
      </c>
      <c r="D7" s="9" t="n">
        <v>0.09</v>
      </c>
    </row>
    <row r="8" spans="1:4">
      <c r="A8" s="4" t="s">
        <v>704</v>
      </c>
      <c r="C8" s="4" t="s">
        <v>695</v>
      </c>
      <c r="D8" s="4" t="s">
        <v>696</v>
      </c>
    </row>
    <row r="9" spans="1:4">
      <c r="A9" s="4" t="s">
        <v>697</v>
      </c>
      <c r="D9" s="4" t="s">
        <v>698</v>
      </c>
    </row>
    <row r="10" spans="1:4">
      <c r="A10" s="4" t="s">
        <v>700</v>
      </c>
      <c r="C10" s="4" t="s">
        <v>695</v>
      </c>
      <c r="D10" s="4" t="s">
        <v>695</v>
      </c>
    </row>
    <row r="11" spans="1:4">
      <c r="A11" s="4" t="s">
        <v>705</v>
      </c>
    </row>
    <row r="12" spans="1:4">
      <c r="A12" s="4" t="s">
        <v>686</v>
      </c>
      <c r="C12" s="5" t="n">
        <v>700000</v>
      </c>
    </row>
    <row r="13" spans="1:4">
      <c r="A13" s="4" t="s">
        <v>687</v>
      </c>
      <c r="D13" s="5" t="n">
        <v>700000</v>
      </c>
    </row>
    <row r="14" spans="1:4">
      <c r="A14" s="4" t="s">
        <v>689</v>
      </c>
      <c r="C14" s="5" t="n">
        <v>700000</v>
      </c>
      <c r="D14" s="5" t="n">
        <v>700000</v>
      </c>
    </row>
    <row r="15" spans="1:4">
      <c r="A15" s="4" t="s">
        <v>690</v>
      </c>
      <c r="C15" s="9" t="n">
        <v>0.15</v>
      </c>
    </row>
    <row r="16" spans="1:4">
      <c r="A16" s="4" t="s">
        <v>691</v>
      </c>
      <c r="D16" s="9" t="n">
        <v>0.15</v>
      </c>
    </row>
    <row r="17" spans="1:4">
      <c r="A17" s="4" t="s">
        <v>693</v>
      </c>
      <c r="C17" s="9" t="n">
        <v>0.15</v>
      </c>
      <c r="D17" s="9" t="n">
        <v>0.15</v>
      </c>
    </row>
    <row r="18" spans="1:4">
      <c r="A18" s="4" t="s">
        <v>704</v>
      </c>
      <c r="C18" s="4" t="s">
        <v>351</v>
      </c>
    </row>
    <row r="19" spans="1:4">
      <c r="A19" s="4" t="s">
        <v>697</v>
      </c>
      <c r="D19" s="4" t="s">
        <v>351</v>
      </c>
    </row>
    <row r="20" spans="1:4">
      <c r="A20" s="4" t="s">
        <v>700</v>
      </c>
      <c r="C20" s="4" t="s">
        <v>351</v>
      </c>
      <c r="D20" s="4" t="s">
        <v>3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706</v>
      </c>
      <c r="B1" s="2" t="s">
        <v>707</v>
      </c>
      <c r="C1" s="2" t="s">
        <v>669</v>
      </c>
      <c r="D1" s="2" t="s">
        <v>671</v>
      </c>
      <c r="E1" s="2" t="s">
        <v>2</v>
      </c>
    </row>
    <row r="2" spans="1:5">
      <c r="A2" s="3" t="s">
        <v>170</v>
      </c>
    </row>
    <row r="3" spans="1:5">
      <c r="A3" s="4" t="s">
        <v>672</v>
      </c>
      <c r="C3" s="5" t="n">
        <v>3647023</v>
      </c>
      <c r="D3" s="5" t="n">
        <v>3647023</v>
      </c>
      <c r="E3" s="5" t="n">
        <v>100000</v>
      </c>
    </row>
    <row r="4" spans="1:5">
      <c r="A4" s="4" t="s">
        <v>352</v>
      </c>
      <c r="C4" s="7" t="n">
        <v>199396</v>
      </c>
      <c r="D4" s="7" t="n">
        <v>199396</v>
      </c>
      <c r="E4" s="7" t="n">
        <v>48000</v>
      </c>
    </row>
    <row r="5" spans="1:5">
      <c r="A5" s="4" t="s">
        <v>708</v>
      </c>
      <c r="B5" s="5" t="n">
        <v>522983</v>
      </c>
    </row>
    <row r="6" spans="1:5">
      <c r="A6" s="4" t="s">
        <v>709</v>
      </c>
      <c r="B6" s="9" t="n">
        <v>0.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710</v>
      </c>
      <c r="B1" s="2" t="s">
        <v>707</v>
      </c>
      <c r="C1" s="2" t="s">
        <v>2</v>
      </c>
      <c r="D1" s="2" t="s">
        <v>25</v>
      </c>
    </row>
    <row r="2" spans="1:4">
      <c r="A2" s="4" t="s">
        <v>711</v>
      </c>
      <c r="B2" s="5" t="n">
        <v>522983</v>
      </c>
    </row>
    <row r="3" spans="1:4">
      <c r="A3" s="4" t="s">
        <v>712</v>
      </c>
      <c r="B3" s="9" t="n">
        <v>0.4</v>
      </c>
    </row>
    <row r="4" spans="1:4">
      <c r="A4" s="4" t="s">
        <v>589</v>
      </c>
    </row>
    <row r="5" spans="1:4">
      <c r="A5" s="4" t="s">
        <v>713</v>
      </c>
      <c r="C5" s="5" t="n">
        <v>9692540</v>
      </c>
      <c r="D5" s="5" t="n">
        <v>9106000</v>
      </c>
    </row>
    <row r="6" spans="1:4">
      <c r="A6" s="4" t="s">
        <v>711</v>
      </c>
      <c r="C6" s="5" t="n">
        <v>522983</v>
      </c>
      <c r="D6" s="5" t="n">
        <v>722472</v>
      </c>
    </row>
    <row r="7" spans="1:4">
      <c r="A7" s="4" t="s">
        <v>714</v>
      </c>
      <c r="C7" s="5" t="n">
        <v>-199396</v>
      </c>
      <c r="D7" s="5" t="n">
        <v>-135932</v>
      </c>
    </row>
    <row r="8" spans="1:4">
      <c r="A8" s="4" t="s">
        <v>715</v>
      </c>
      <c r="C8" s="5" t="n">
        <v>10016127</v>
      </c>
      <c r="D8" s="5" t="n">
        <v>9692540</v>
      </c>
    </row>
    <row r="9" spans="1:4">
      <c r="A9" s="4" t="s">
        <v>716</v>
      </c>
      <c r="C9" s="9" t="n">
        <v>0.44</v>
      </c>
      <c r="D9" s="9" t="n">
        <v>0.42</v>
      </c>
    </row>
    <row r="10" spans="1:4">
      <c r="A10" s="4" t="s">
        <v>712</v>
      </c>
      <c r="C10" s="11" t="n">
        <v>0.04</v>
      </c>
      <c r="D10" s="11" t="n">
        <v>0.65</v>
      </c>
    </row>
    <row r="11" spans="1:4">
      <c r="A11" s="4" t="s">
        <v>717</v>
      </c>
      <c r="C11" s="11" t="n">
        <v>0.4</v>
      </c>
      <c r="D11" s="11" t="n">
        <v>-0.05</v>
      </c>
    </row>
    <row r="12" spans="1:4">
      <c r="A12" s="4" t="s">
        <v>718</v>
      </c>
      <c r="C12" s="9" t="n">
        <v>0.45</v>
      </c>
      <c r="D12" s="9" t="n">
        <v>0.4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719</v>
      </c>
      <c r="B1" s="2" t="s">
        <v>67</v>
      </c>
      <c r="D1" s="2" t="s">
        <v>1</v>
      </c>
    </row>
    <row r="2" spans="1:5">
      <c r="B2" s="2" t="s">
        <v>2</v>
      </c>
      <c r="C2" s="2" t="s">
        <v>68</v>
      </c>
      <c r="D2" s="2" t="s">
        <v>2</v>
      </c>
      <c r="E2" s="2" t="s">
        <v>68</v>
      </c>
    </row>
    <row r="3" spans="1:5">
      <c r="A3" s="3" t="s">
        <v>173</v>
      </c>
    </row>
    <row r="4" spans="1:5">
      <c r="A4" s="4" t="s">
        <v>720</v>
      </c>
      <c r="B4" s="5" t="n">
        <v>0</v>
      </c>
      <c r="C4" s="5" t="n">
        <v>0</v>
      </c>
      <c r="D4" s="5" t="n">
        <v>0</v>
      </c>
      <c r="E4" s="5"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1</v>
      </c>
      <c r="B1" s="2" t="s">
        <v>67</v>
      </c>
      <c r="D1" s="2" t="s">
        <v>1</v>
      </c>
    </row>
    <row r="2" spans="1:5">
      <c r="B2" s="2" t="s">
        <v>2</v>
      </c>
      <c r="C2" s="2" t="s">
        <v>68</v>
      </c>
      <c r="D2" s="2" t="s">
        <v>2</v>
      </c>
      <c r="E2" s="2" t="s">
        <v>68</v>
      </c>
    </row>
    <row r="3" spans="1:5">
      <c r="A3" s="3" t="s">
        <v>173</v>
      </c>
    </row>
    <row r="4" spans="1:5">
      <c r="A4" s="4" t="s">
        <v>722</v>
      </c>
      <c r="D4" s="7" t="n">
        <v>-2282560</v>
      </c>
      <c r="E4" s="7" t="n">
        <v>-2059419</v>
      </c>
    </row>
    <row r="5" spans="1:5">
      <c r="A5" s="4" t="s">
        <v>723</v>
      </c>
      <c r="D5" s="5" t="n">
        <v>103926994</v>
      </c>
      <c r="E5" s="5" t="n">
        <v>84417935</v>
      </c>
    </row>
    <row r="6" spans="1:5">
      <c r="A6" s="4" t="s">
        <v>724</v>
      </c>
    </row>
    <row r="7" spans="1:5">
      <c r="A7" s="4" t="s">
        <v>725</v>
      </c>
      <c r="D7" s="5" t="n">
        <v>103926994</v>
      </c>
      <c r="E7" s="5" t="n">
        <v>84417935</v>
      </c>
    </row>
    <row r="8" spans="1:5">
      <c r="A8" s="4" t="s">
        <v>726</v>
      </c>
      <c r="B8" s="9" t="n">
        <v>-0.01</v>
      </c>
      <c r="C8" s="9" t="n">
        <v>-0.02</v>
      </c>
      <c r="D8" s="9" t="n">
        <v>-0.02</v>
      </c>
      <c r="E8" s="9" t="n">
        <v>-0.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79"/>
    <col customWidth="1" max="2" min="2" width="30"/>
    <col customWidth="1" max="3" min="3" width="20"/>
    <col customWidth="1" max="4" min="4" width="20"/>
    <col customWidth="1" max="5" min="5" width="21"/>
    <col customWidth="1" max="6" min="6" width="21"/>
    <col customWidth="1" max="7" min="7" width="21"/>
    <col customWidth="1" max="8" min="8" width="14"/>
    <col customWidth="1" max="9" min="9" width="27"/>
    <col customWidth="1" max="10" min="10" width="21"/>
    <col customWidth="1" max="11" min="11" width="45"/>
    <col customWidth="1" max="12" min="12" width="21"/>
    <col customWidth="1" max="13" min="13" width="30"/>
  </cols>
  <sheetData>
    <row r="1" spans="1:13">
      <c r="A1" s="1" t="s">
        <v>727</v>
      </c>
      <c r="B1" s="2" t="s">
        <v>728</v>
      </c>
      <c r="C1" s="2" t="s">
        <v>729</v>
      </c>
      <c r="D1" s="2" t="s">
        <v>730</v>
      </c>
      <c r="E1" s="2" t="s">
        <v>731</v>
      </c>
      <c r="F1" s="2" t="s">
        <v>732</v>
      </c>
      <c r="G1" s="2" t="s">
        <v>733</v>
      </c>
      <c r="H1" s="2" t="s">
        <v>734</v>
      </c>
      <c r="I1" s="2" t="s">
        <v>735</v>
      </c>
      <c r="J1" s="2" t="s">
        <v>736</v>
      </c>
      <c r="K1" s="2" t="s">
        <v>737</v>
      </c>
      <c r="L1" s="2" t="s">
        <v>317</v>
      </c>
      <c r="M1" s="2" t="s">
        <v>738</v>
      </c>
    </row>
    <row r="2" spans="1:13">
      <c r="A2" s="4" t="s">
        <v>739</v>
      </c>
      <c r="K2" s="7" t="n">
        <v>4750</v>
      </c>
    </row>
    <row r="3" spans="1:13">
      <c r="A3" s="4" t="s">
        <v>740</v>
      </c>
      <c r="K3" s="4" t="s">
        <v>741</v>
      </c>
    </row>
    <row r="4" spans="1:13">
      <c r="A4" s="4" t="s">
        <v>742</v>
      </c>
      <c r="K4" s="7" t="n">
        <v>72272</v>
      </c>
      <c r="L4" s="7" t="n">
        <v>37467</v>
      </c>
    </row>
    <row r="5" spans="1:13">
      <c r="A5" s="4" t="s">
        <v>743</v>
      </c>
      <c r="B5" s="5" t="n">
        <v>522983</v>
      </c>
    </row>
    <row r="6" spans="1:13">
      <c r="A6" s="4" t="s">
        <v>744</v>
      </c>
      <c r="B6" s="9" t="n">
        <v>0.4</v>
      </c>
    </row>
    <row r="7" spans="1:13">
      <c r="A7" s="4" t="s">
        <v>745</v>
      </c>
      <c r="G7" s="4" t="s">
        <v>338</v>
      </c>
    </row>
    <row r="8" spans="1:13">
      <c r="A8" s="4" t="s">
        <v>746</v>
      </c>
      <c r="J8" s="7" t="n">
        <v>32000</v>
      </c>
      <c r="M8" s="7" t="n">
        <v>14000</v>
      </c>
    </row>
    <row r="9" spans="1:13">
      <c r="A9" s="4" t="s">
        <v>747</v>
      </c>
      <c r="G9" s="4" t="s">
        <v>438</v>
      </c>
    </row>
    <row r="10" spans="1:13">
      <c r="A10" s="4" t="s">
        <v>748</v>
      </c>
      <c r="K10" s="5" t="n">
        <v>13500000</v>
      </c>
    </row>
    <row r="11" spans="1:13">
      <c r="A11" s="4" t="s">
        <v>749</v>
      </c>
      <c r="D11" s="5" t="n">
        <v>250000</v>
      </c>
      <c r="M11" s="5" t="n">
        <v>16100000</v>
      </c>
    </row>
    <row r="12" spans="1:13">
      <c r="A12" s="4" t="s">
        <v>673</v>
      </c>
    </row>
    <row r="13" spans="1:13">
      <c r="A13" s="4" t="s">
        <v>750</v>
      </c>
      <c r="C13" s="5" t="n">
        <v>300000</v>
      </c>
    </row>
    <row r="14" spans="1:13">
      <c r="A14" s="4" t="s">
        <v>751</v>
      </c>
    </row>
    <row r="15" spans="1:13">
      <c r="A15" s="4" t="s">
        <v>745</v>
      </c>
      <c r="G15" s="4" t="s">
        <v>338</v>
      </c>
    </row>
    <row r="16" spans="1:13">
      <c r="A16" s="4" t="s">
        <v>747</v>
      </c>
      <c r="G16" s="4" t="s">
        <v>438</v>
      </c>
    </row>
    <row r="17" spans="1:13">
      <c r="A17" s="4" t="s">
        <v>752</v>
      </c>
    </row>
    <row r="18" spans="1:13">
      <c r="A18" s="4" t="s">
        <v>753</v>
      </c>
      <c r="H18" s="4" t="s">
        <v>446</v>
      </c>
    </row>
    <row r="19" spans="1:13">
      <c r="A19" s="4" t="s">
        <v>754</v>
      </c>
      <c r="H19" s="4" t="s">
        <v>446</v>
      </c>
    </row>
    <row r="20" spans="1:13">
      <c r="A20" s="4" t="s">
        <v>755</v>
      </c>
      <c r="H20" s="4" t="s">
        <v>756</v>
      </c>
    </row>
    <row r="21" spans="1:13">
      <c r="A21" s="4" t="s">
        <v>757</v>
      </c>
    </row>
    <row r="22" spans="1:13">
      <c r="A22" s="4" t="s">
        <v>755</v>
      </c>
      <c r="F22" s="4" t="s">
        <v>604</v>
      </c>
    </row>
    <row r="23" spans="1:13">
      <c r="A23" s="4" t="s">
        <v>758</v>
      </c>
      <c r="F23" s="7" t="n">
        <v>10000</v>
      </c>
    </row>
    <row r="24" spans="1:13">
      <c r="A24" s="4" t="s">
        <v>759</v>
      </c>
    </row>
    <row r="25" spans="1:13">
      <c r="A25" s="4" t="s">
        <v>760</v>
      </c>
      <c r="I25" s="7" t="n">
        <v>2000000</v>
      </c>
    </row>
    <row r="26" spans="1:13">
      <c r="A26" s="4" t="s">
        <v>761</v>
      </c>
      <c r="I26" s="4" t="s">
        <v>580</v>
      </c>
    </row>
    <row r="27" spans="1:13">
      <c r="A27" s="4" t="s">
        <v>762</v>
      </c>
    </row>
    <row r="28" spans="1:13">
      <c r="A28" s="4" t="s">
        <v>760</v>
      </c>
      <c r="I28" s="7" t="n">
        <v>1500000</v>
      </c>
    </row>
    <row r="29" spans="1:13">
      <c r="A29" s="4" t="s">
        <v>763</v>
      </c>
      <c r="I29" s="5" t="n">
        <v>500000</v>
      </c>
    </row>
    <row r="30" spans="1:13">
      <c r="A30" s="4" t="s">
        <v>764</v>
      </c>
    </row>
    <row r="31" spans="1:13">
      <c r="A31" s="4" t="s">
        <v>745</v>
      </c>
      <c r="G31" s="4" t="s">
        <v>456</v>
      </c>
    </row>
    <row r="32" spans="1:13">
      <c r="A32" s="4" t="s">
        <v>765</v>
      </c>
      <c r="G32" s="7" t="n">
        <v>5000000</v>
      </c>
    </row>
    <row r="33" spans="1:13">
      <c r="A33" s="4" t="s">
        <v>766</v>
      </c>
    </row>
    <row r="34" spans="1:13">
      <c r="A34" s="4" t="s">
        <v>745</v>
      </c>
      <c r="G34" s="4" t="s">
        <v>438</v>
      </c>
    </row>
    <row r="35" spans="1:13">
      <c r="A35" s="4" t="s">
        <v>746</v>
      </c>
      <c r="G35" s="7" t="n">
        <v>5000000</v>
      </c>
    </row>
    <row r="36" spans="1:13">
      <c r="A36" s="4" t="s">
        <v>767</v>
      </c>
    </row>
    <row r="37" spans="1:13">
      <c r="A37" s="4" t="s">
        <v>768</v>
      </c>
      <c r="M37" s="5" t="n">
        <v>9500</v>
      </c>
    </row>
    <row r="38" spans="1:13">
      <c r="A38" s="4" t="s">
        <v>742</v>
      </c>
      <c r="M38" s="7" t="n">
        <v>24000</v>
      </c>
    </row>
    <row r="39" spans="1:13">
      <c r="A39" s="4" t="s">
        <v>769</v>
      </c>
    </row>
    <row r="40" spans="1:13">
      <c r="A40" s="4" t="s">
        <v>768</v>
      </c>
      <c r="M40" s="5" t="n">
        <v>50000</v>
      </c>
    </row>
    <row r="41" spans="1:13">
      <c r="A41" s="4" t="s">
        <v>742</v>
      </c>
      <c r="M41" s="7" t="n">
        <v>120000</v>
      </c>
    </row>
    <row r="42" spans="1:13">
      <c r="A42" s="4" t="s">
        <v>770</v>
      </c>
    </row>
    <row r="43" spans="1:13">
      <c r="A43" s="4" t="s">
        <v>739</v>
      </c>
      <c r="E43" s="7" t="n">
        <v>7800</v>
      </c>
    </row>
    <row r="44" spans="1:13">
      <c r="A44" s="4" t="s">
        <v>771</v>
      </c>
      <c r="E44" s="4" t="s">
        <v>772</v>
      </c>
    </row>
    <row r="45" spans="1:13">
      <c r="A45" s="4" t="s">
        <v>773</v>
      </c>
    </row>
    <row r="46" spans="1:13">
      <c r="A46" s="4" t="s">
        <v>739</v>
      </c>
      <c r="E46" s="7" t="n">
        <v>8500</v>
      </c>
    </row>
    <row r="47" spans="1:13">
      <c r="A47" s="4" t="s">
        <v>771</v>
      </c>
      <c r="E47" s="4" t="s">
        <v>77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39"/>
    <col customWidth="1" max="3" min="3" width="14"/>
    <col customWidth="1" max="4" min="4" width="14"/>
  </cols>
  <sheetData>
    <row r="1" spans="1:4">
      <c r="A1" s="1" t="s">
        <v>775</v>
      </c>
      <c r="B1" s="2" t="s">
        <v>1</v>
      </c>
    </row>
    <row r="2" spans="1:4">
      <c r="B2" s="2" t="s">
        <v>2</v>
      </c>
      <c r="C2" s="2" t="s">
        <v>68</v>
      </c>
      <c r="D2" s="2" t="s">
        <v>25</v>
      </c>
    </row>
    <row r="3" spans="1:4">
      <c r="A3" s="3" t="s">
        <v>179</v>
      </c>
    </row>
    <row r="4" spans="1:4">
      <c r="A4" s="4" t="s">
        <v>776</v>
      </c>
      <c r="B4" s="7" t="n">
        <v>17300000</v>
      </c>
      <c r="D4" s="7" t="n">
        <v>14791000</v>
      </c>
    </row>
    <row r="5" spans="1:4">
      <c r="A5" s="4" t="s">
        <v>777</v>
      </c>
      <c r="B5" s="4" t="s">
        <v>778</v>
      </c>
    </row>
    <row r="6" spans="1:4">
      <c r="A6" s="4" t="s">
        <v>779</v>
      </c>
      <c r="B6" s="4" t="s">
        <v>780</v>
      </c>
      <c r="C6" s="4" t="s">
        <v>78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781</v>
      </c>
      <c r="B1" s="2" t="s">
        <v>2</v>
      </c>
      <c r="C1" s="2" t="s">
        <v>68</v>
      </c>
    </row>
    <row r="2" spans="1:3">
      <c r="A2" s="3" t="s">
        <v>179</v>
      </c>
    </row>
    <row r="3" spans="1:3">
      <c r="A3" s="4" t="s">
        <v>782</v>
      </c>
      <c r="B3" s="7" t="n">
        <v>1540000</v>
      </c>
      <c r="C3" s="7" t="n">
        <v>1976000</v>
      </c>
    </row>
    <row r="4" spans="1:3">
      <c r="A4" s="4" t="s">
        <v>783</v>
      </c>
      <c r="B4" s="7" t="n">
        <v>-1540000</v>
      </c>
      <c r="C4" s="7" t="n">
        <v>-1976000</v>
      </c>
    </row>
    <row r="5" spans="1:3">
      <c r="A5" s="4" t="s">
        <v>78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785</v>
      </c>
      <c r="B1" s="2" t="s">
        <v>1</v>
      </c>
    </row>
    <row r="2" spans="1:3">
      <c r="B2" s="2" t="s">
        <v>2</v>
      </c>
      <c r="C2" s="2" t="s">
        <v>68</v>
      </c>
    </row>
    <row r="3" spans="1:3">
      <c r="A3" s="3" t="s">
        <v>179</v>
      </c>
    </row>
    <row r="4" spans="1:3">
      <c r="A4" s="4" t="s">
        <v>786</v>
      </c>
      <c r="B4" s="4" t="s">
        <v>780</v>
      </c>
      <c r="C4" s="4" t="s">
        <v>780</v>
      </c>
    </row>
    <row r="5" spans="1:3">
      <c r="A5" s="4" t="s">
        <v>787</v>
      </c>
      <c r="B5" s="4" t="s">
        <v>438</v>
      </c>
      <c r="C5" s="4" t="s">
        <v>456</v>
      </c>
    </row>
    <row r="6" spans="1:3">
      <c r="A6" s="4" t="s">
        <v>788</v>
      </c>
      <c r="B6" s="4" t="s">
        <v>789</v>
      </c>
      <c r="C6" s="4" t="s">
        <v>790</v>
      </c>
    </row>
    <row r="7" spans="1:3">
      <c r="A7" s="4" t="s">
        <v>4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91</v>
      </c>
      <c r="B1" s="2" t="s">
        <v>67</v>
      </c>
      <c r="D1" s="2" t="s">
        <v>1</v>
      </c>
    </row>
    <row r="2" spans="1:5">
      <c r="B2" s="2" t="s">
        <v>2</v>
      </c>
      <c r="C2" s="2" t="s">
        <v>68</v>
      </c>
      <c r="D2" s="2" t="s">
        <v>2</v>
      </c>
      <c r="E2" s="2" t="s">
        <v>68</v>
      </c>
    </row>
    <row r="3" spans="1:5">
      <c r="A3" s="4" t="s">
        <v>792</v>
      </c>
      <c r="B3" s="7" t="n">
        <v>119717</v>
      </c>
      <c r="C3" s="7" t="n">
        <v>214363</v>
      </c>
      <c r="D3" s="7" t="n">
        <v>1088642</v>
      </c>
      <c r="E3" s="7" t="n">
        <v>452260</v>
      </c>
    </row>
    <row r="4" spans="1:5">
      <c r="A4" s="4" t="s">
        <v>215</v>
      </c>
      <c r="B4" s="5" t="n">
        <v>259800</v>
      </c>
      <c r="C4" s="5" t="n">
        <v>274183</v>
      </c>
      <c r="D4" s="5" t="n">
        <v>784583</v>
      </c>
      <c r="E4" s="5" t="n">
        <v>549590</v>
      </c>
    </row>
    <row r="5" spans="1:5">
      <c r="A5" s="4" t="s">
        <v>793</v>
      </c>
      <c r="B5" s="7" t="n">
        <v>-140083</v>
      </c>
      <c r="C5" s="7" t="n">
        <v>-59820</v>
      </c>
      <c r="D5" s="5" t="n">
        <v>304059</v>
      </c>
      <c r="E5" s="7" t="n">
        <v>-97330</v>
      </c>
    </row>
    <row r="6" spans="1:5">
      <c r="A6" s="4" t="s">
        <v>794</v>
      </c>
    </row>
    <row r="7" spans="1:5">
      <c r="A7" s="4" t="s">
        <v>792</v>
      </c>
      <c r="D7" s="5" t="n">
        <v>1125</v>
      </c>
    </row>
    <row r="8" spans="1:5">
      <c r="A8" s="4" t="s">
        <v>215</v>
      </c>
      <c r="D8" s="5" t="n">
        <v>672</v>
      </c>
    </row>
    <row r="9" spans="1:5">
      <c r="A9" s="4" t="s">
        <v>793</v>
      </c>
      <c r="D9" s="5" t="n">
        <v>453</v>
      </c>
    </row>
    <row r="10" spans="1:5">
      <c r="A10" s="4" t="s">
        <v>795</v>
      </c>
    </row>
    <row r="11" spans="1:5">
      <c r="A11" s="4" t="s">
        <v>792</v>
      </c>
      <c r="D11" s="5" t="n">
        <v>1087517</v>
      </c>
      <c r="E11" s="7" t="n">
        <v>452260</v>
      </c>
    </row>
    <row r="12" spans="1:5">
      <c r="A12" s="4" t="s">
        <v>215</v>
      </c>
      <c r="D12" s="5" t="n">
        <v>783911</v>
      </c>
      <c r="E12" s="5" t="n">
        <v>549590</v>
      </c>
    </row>
    <row r="13" spans="1:5">
      <c r="A13" s="4" t="s">
        <v>793</v>
      </c>
      <c r="D13" s="7" t="n">
        <v>303606</v>
      </c>
      <c r="E13" s="7" t="n">
        <v>-9733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6</v>
      </c>
      <c r="B1" s="2" t="s">
        <v>3</v>
      </c>
      <c r="C1" s="2" t="s">
        <v>797</v>
      </c>
      <c r="D1" s="2" t="s">
        <v>667</v>
      </c>
      <c r="E1" s="2" t="s">
        <v>668</v>
      </c>
      <c r="F1" s="2" t="s">
        <v>798</v>
      </c>
      <c r="G1" s="2" t="s">
        <v>799</v>
      </c>
      <c r="H1" s="2" t="s">
        <v>2</v>
      </c>
      <c r="I1" s="2" t="s">
        <v>25</v>
      </c>
    </row>
    <row r="2" spans="1:9">
      <c r="A2" s="4" t="s">
        <v>800</v>
      </c>
      <c r="H2" s="4" t="s">
        <v>446</v>
      </c>
      <c r="I2" s="4" t="s">
        <v>446</v>
      </c>
    </row>
    <row r="3" spans="1:9">
      <c r="A3" s="4" t="s">
        <v>675</v>
      </c>
    </row>
    <row r="4" spans="1:9">
      <c r="A4" s="4" t="s">
        <v>676</v>
      </c>
      <c r="D4" s="5" t="n">
        <v>885709</v>
      </c>
      <c r="E4" s="5" t="n">
        <v>11344886</v>
      </c>
    </row>
    <row r="5" spans="1:9">
      <c r="A5" s="4" t="s">
        <v>801</v>
      </c>
    </row>
    <row r="6" spans="1:9">
      <c r="A6" s="4" t="s">
        <v>802</v>
      </c>
      <c r="H6" s="7" t="n">
        <v>236580</v>
      </c>
    </row>
    <row r="7" spans="1:9">
      <c r="A7" s="4" t="s">
        <v>803</v>
      </c>
      <c r="H7" s="5" t="n">
        <v>38800000</v>
      </c>
    </row>
    <row r="8" spans="1:9">
      <c r="A8" s="4" t="s">
        <v>804</v>
      </c>
    </row>
    <row r="9" spans="1:9">
      <c r="A9" s="4" t="s">
        <v>802</v>
      </c>
      <c r="F9" s="7" t="n">
        <v>200000</v>
      </c>
      <c r="H9" s="7" t="n">
        <v>200000</v>
      </c>
    </row>
    <row r="10" spans="1:9">
      <c r="A10" s="4" t="s">
        <v>803</v>
      </c>
      <c r="G10" s="5" t="n">
        <v>29165277</v>
      </c>
    </row>
    <row r="11" spans="1:9">
      <c r="A11" s="4" t="s">
        <v>427</v>
      </c>
      <c r="H11" s="5" t="n">
        <v>20000</v>
      </c>
    </row>
    <row r="12" spans="1:9">
      <c r="A12" s="4" t="s">
        <v>805</v>
      </c>
    </row>
    <row r="13" spans="1:9">
      <c r="A13" s="4" t="s">
        <v>709</v>
      </c>
      <c r="F13" s="8" t="n">
        <v>0.008</v>
      </c>
    </row>
    <row r="14" spans="1:9">
      <c r="A14" s="4" t="s">
        <v>806</v>
      </c>
    </row>
    <row r="15" spans="1:9">
      <c r="A15" s="4" t="s">
        <v>709</v>
      </c>
      <c r="F15" s="8" t="n">
        <v>0.015</v>
      </c>
    </row>
    <row r="16" spans="1:9">
      <c r="A16" s="4" t="s">
        <v>807</v>
      </c>
    </row>
    <row r="17" spans="1:9">
      <c r="A17" s="4" t="s">
        <v>802</v>
      </c>
      <c r="H17" s="7" t="n">
        <v>69303</v>
      </c>
    </row>
    <row r="18" spans="1:9">
      <c r="A18" s="4" t="s">
        <v>803</v>
      </c>
      <c r="H18" s="5" t="n">
        <v>10627611</v>
      </c>
    </row>
    <row r="19" spans="1:9">
      <c r="A19" s="4" t="s">
        <v>808</v>
      </c>
    </row>
    <row r="20" spans="1:9">
      <c r="A20" s="4" t="s">
        <v>802</v>
      </c>
      <c r="C20" s="7" t="n">
        <v>140000</v>
      </c>
    </row>
    <row r="21" spans="1:9">
      <c r="A21" s="4" t="s">
        <v>809</v>
      </c>
      <c r="C21" s="7" t="n">
        <v>150000</v>
      </c>
    </row>
    <row r="22" spans="1:9">
      <c r="A22" s="4" t="s">
        <v>800</v>
      </c>
      <c r="C22" s="4" t="s">
        <v>456</v>
      </c>
    </row>
    <row r="23" spans="1:9">
      <c r="A23" s="4" t="s">
        <v>810</v>
      </c>
      <c r="C23" s="4" t="s">
        <v>552</v>
      </c>
    </row>
    <row r="24" spans="1:9">
      <c r="A24" s="4" t="s">
        <v>811</v>
      </c>
      <c r="C24" s="4" t="s">
        <v>812</v>
      </c>
    </row>
    <row r="25" spans="1:9">
      <c r="A25" s="4" t="s">
        <v>813</v>
      </c>
      <c r="C25" s="7" t="n">
        <v>12000</v>
      </c>
    </row>
    <row r="26" spans="1:9">
      <c r="A26" s="4" t="s">
        <v>814</v>
      </c>
      <c r="C26" s="7" t="n">
        <v>12000</v>
      </c>
    </row>
    <row r="27" spans="1:9">
      <c r="A27" s="4" t="s">
        <v>815</v>
      </c>
    </row>
    <row r="28" spans="1:9">
      <c r="A28" s="4" t="s">
        <v>802</v>
      </c>
      <c r="B28" s="7" t="n">
        <v>50000</v>
      </c>
    </row>
    <row r="29" spans="1:9">
      <c r="A29" s="4" t="s">
        <v>809</v>
      </c>
      <c r="B29" s="7" t="n">
        <v>61000</v>
      </c>
    </row>
    <row r="30" spans="1:9">
      <c r="A30" s="4" t="s">
        <v>800</v>
      </c>
      <c r="B30" s="4" t="s">
        <v>456</v>
      </c>
    </row>
    <row r="31" spans="1:9">
      <c r="A31" s="4" t="s">
        <v>810</v>
      </c>
      <c r="B31" s="4" t="s">
        <v>552</v>
      </c>
    </row>
    <row r="32" spans="1:9">
      <c r="A32" s="4" t="s">
        <v>816</v>
      </c>
      <c r="B32" s="7" t="n">
        <v>3000</v>
      </c>
    </row>
    <row r="33" spans="1:9">
      <c r="A33" s="4" t="s">
        <v>817</v>
      </c>
      <c r="B33" s="5" t="n">
        <v>3000</v>
      </c>
    </row>
    <row r="34" spans="1:9">
      <c r="A34" s="4" t="s">
        <v>813</v>
      </c>
      <c r="B34" s="5" t="n">
        <v>4000</v>
      </c>
    </row>
    <row r="35" spans="1:9">
      <c r="A35" s="4" t="s">
        <v>814</v>
      </c>
      <c r="B35" s="7" t="n">
        <v>4000</v>
      </c>
    </row>
    <row r="36" spans="1:9">
      <c r="A36" s="4" t="s">
        <v>818</v>
      </c>
    </row>
    <row r="37" spans="1:9">
      <c r="A37" s="4" t="s">
        <v>811</v>
      </c>
      <c r="B37" s="4" t="s">
        <v>574</v>
      </c>
    </row>
    <row r="38" spans="1:9">
      <c r="A38" s="4" t="s">
        <v>819</v>
      </c>
    </row>
    <row r="39" spans="1:9">
      <c r="A39" s="4" t="s">
        <v>811</v>
      </c>
      <c r="B39" s="4" t="s">
        <v>56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ash</vt:lpstr>
      <vt:lpstr>Basis of Presentation and Natur</vt:lpstr>
      <vt:lpstr>Summary of Significant Accounti</vt:lpstr>
      <vt:lpstr>Going Concern</vt:lpstr>
      <vt:lpstr>Reverse Merger</vt:lpstr>
      <vt:lpstr>Accounts Receivable</vt:lpstr>
      <vt:lpstr>Inventories</vt:lpstr>
      <vt:lpstr>Prepaid Expenses</vt:lpstr>
      <vt:lpstr>Property and Equipment</vt:lpstr>
      <vt:lpstr>Accrued Liabilities</vt:lpstr>
      <vt:lpstr>Short Term Debt</vt:lpstr>
      <vt:lpstr>Convertible Notes Payable</vt:lpstr>
      <vt:lpstr>Note Payable</vt:lpstr>
      <vt:lpstr>Related Party Transactions</vt:lpstr>
      <vt:lpstr>Common Stock</vt:lpstr>
      <vt:lpstr>Stock Options</vt:lpstr>
      <vt:lpstr>Warrants</vt:lpstr>
      <vt:lpstr>Earnings Per Share</vt:lpstr>
      <vt:lpstr>Commitments and Contingencies</vt:lpstr>
      <vt:lpstr>Income Taxes</vt:lpstr>
      <vt:lpstr>Segment Information</vt:lpstr>
      <vt:lpstr>Subsequent Events</vt:lpstr>
      <vt:lpstr>Summary of Significant Accoun27</vt:lpstr>
      <vt:lpstr>Accounts Receivable (Tables)</vt:lpstr>
      <vt:lpstr>Inventories (Tables)</vt:lpstr>
      <vt:lpstr>Prepaid Expenses (Tables)</vt:lpstr>
      <vt:lpstr>Property and Equipment (Tables)</vt:lpstr>
      <vt:lpstr>Accrued Liabilities (Tables)</vt:lpstr>
      <vt:lpstr>Short Term Debt (Tables)</vt:lpstr>
      <vt:lpstr>Convertible Note Payable (Table</vt:lpstr>
      <vt:lpstr>Note Payable (Tables)</vt:lpstr>
      <vt:lpstr>Stock Options (Tables)</vt:lpstr>
      <vt:lpstr>Warrants (Tables)</vt:lpstr>
      <vt:lpstr>Earnings Per Share (Tables)</vt:lpstr>
      <vt:lpstr>Income Taxes (Tables)</vt:lpstr>
      <vt:lpstr>Segment Information (Tables)</vt:lpstr>
      <vt:lpstr>Basis of Presentation and Nat41</vt:lpstr>
      <vt:lpstr>Summary of Significant Accoun42</vt:lpstr>
      <vt:lpstr>Going Concern (Details Narrativ</vt:lpstr>
      <vt:lpstr>Reverse Merger (Details Narrati</vt:lpstr>
      <vt:lpstr>Accounts Receivable (Details Na</vt:lpstr>
      <vt:lpstr>Accounts Receivable - Schedule </vt:lpstr>
      <vt:lpstr>Inventories (Details Narrative)</vt:lpstr>
      <vt:lpstr>Inventories - Schedule of Inven</vt:lpstr>
      <vt:lpstr>Prepaid Expenses - Schedule of </vt:lpstr>
      <vt:lpstr>Property and Equipment - Schedu</vt:lpstr>
      <vt:lpstr>Property and Equipment - Sche51</vt:lpstr>
      <vt:lpstr>Accrued Liabilities - Schedule </vt:lpstr>
      <vt:lpstr>Short Term Debt (Details Narrat</vt:lpstr>
      <vt:lpstr>Short Term Debt - Schedule of S</vt:lpstr>
      <vt:lpstr>Short Term Debt - Schedule of I</vt:lpstr>
      <vt:lpstr>Convertible Notes Payable (Deta</vt:lpstr>
      <vt:lpstr>Convertible Note Payable - Sche</vt:lpstr>
      <vt:lpstr>Convertible Notes Payable - Sch</vt:lpstr>
      <vt:lpstr>Convertible Notes Payable - S59</vt:lpstr>
      <vt:lpstr>Convertible Notes Payable - S60</vt:lpstr>
      <vt:lpstr>Convertible Notes Payable - S61</vt:lpstr>
      <vt:lpstr>Convertible Notes Payable - S62</vt:lpstr>
      <vt:lpstr>Note Payable (Details Narrative</vt:lpstr>
      <vt:lpstr>Note Payable - Schedule of Prin</vt:lpstr>
      <vt:lpstr>Related Party Transaction (Deta</vt:lpstr>
      <vt:lpstr>Common Stock (Details Narrative</vt:lpstr>
      <vt:lpstr>Stock Options (Details Narrativ</vt:lpstr>
      <vt:lpstr>Stock Options - Schedule of Sto</vt:lpstr>
      <vt:lpstr>Stock Options - Schedule of S69</vt:lpstr>
      <vt:lpstr>Stock Options - Schedule of S70</vt:lpstr>
      <vt:lpstr>Warrants (Details Narrative)</vt:lpstr>
      <vt:lpstr>Warrants - Schedule of Stock Wa</vt:lpstr>
      <vt:lpstr>Earnings Per Share (Details Nar</vt:lpstr>
      <vt:lpstr>Earnings Per Share - Schedule o</vt:lpstr>
      <vt:lpstr>Commitments and Contingencies (</vt:lpstr>
      <vt:lpstr>Income Taxes (Details Narrative</vt:lpstr>
      <vt:lpstr>Income Taxes - Schedule of Defe</vt:lpstr>
      <vt:lpstr>Income Taxes - Schedule of Effe</vt:lpstr>
      <vt:lpstr>Segment Information - Schedule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55:08Z</dcterms:created>
  <dcterms:modified xmlns:dcterms="http://purl.org/dc/terms/" xmlns:xsi="http://www.w3.org/2001/XMLSchema-instance" xsi:type="dcterms:W3CDTF">2015-08-14T18:55:08Z</dcterms:modified>
  <dc:title xmlns:dc="http://purl.org/dc/elements/1.1/">Untitled</dc:title>
  <dc:description xmlns:dc="http://purl.org/dc/elements/1.1/"/>
  <dc:subject xmlns:dc="http://purl.org/dc/elements/1.1/"/>
  <cp:keywords/>
  <cp:category/>
</cp:coreProperties>
</file>